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Disclosure" sheetId="8" state="visible" r:id="rId8"/>
    <sheet xmlns:r="http://schemas.openxmlformats.org/officeDocument/2006/relationships" name="Inventory Disclosure" sheetId="9" state="visible" r:id="rId9"/>
    <sheet xmlns:r="http://schemas.openxmlformats.org/officeDocument/2006/relationships" name="Accounts Receivable, Net, Discl" sheetId="10" state="visible" r:id="rId10"/>
    <sheet xmlns:r="http://schemas.openxmlformats.org/officeDocument/2006/relationships" name="Prepaid Consulting Expenses, Di" sheetId="11" state="visible" r:id="rId11"/>
    <sheet xmlns:r="http://schemas.openxmlformats.org/officeDocument/2006/relationships" name="Related Party Disclosure" sheetId="12" state="visible" r:id="rId12"/>
    <sheet xmlns:r="http://schemas.openxmlformats.org/officeDocument/2006/relationships" name="Royalty Liabilities Disclosure" sheetId="13" state="visible" r:id="rId13"/>
    <sheet xmlns:r="http://schemas.openxmlformats.org/officeDocument/2006/relationships" name="Notes Payable Disclosure" sheetId="14" state="visible" r:id="rId14"/>
    <sheet xmlns:r="http://schemas.openxmlformats.org/officeDocument/2006/relationships" name="Derivative Liabilities Disclosu" sheetId="15" state="visible" r:id="rId15"/>
    <sheet xmlns:r="http://schemas.openxmlformats.org/officeDocument/2006/relationships" name="Commitments and Contingencies" sheetId="16" state="visible" r:id="rId16"/>
    <sheet xmlns:r="http://schemas.openxmlformats.org/officeDocument/2006/relationships" name="Stock Warrants Disclosure" sheetId="17" state="visible" r:id="rId17"/>
    <sheet xmlns:r="http://schemas.openxmlformats.org/officeDocument/2006/relationships" name="Stockholders' Equity Disclosu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Summary of Significant Accou_10" sheetId="28" state="visible" r:id="rId28"/>
    <sheet xmlns:r="http://schemas.openxmlformats.org/officeDocument/2006/relationships" name="Summary of Significant Accou_11" sheetId="29" state="visible" r:id="rId29"/>
    <sheet xmlns:r="http://schemas.openxmlformats.org/officeDocument/2006/relationships" name="Summary of Significant Accou_12" sheetId="30" state="visible" r:id="rId30"/>
    <sheet xmlns:r="http://schemas.openxmlformats.org/officeDocument/2006/relationships" name="Summary of Significant Accou_13" sheetId="31" state="visible" r:id="rId31"/>
    <sheet xmlns:r="http://schemas.openxmlformats.org/officeDocument/2006/relationships" name="Inventory Disclosure_ Schedule " sheetId="32" state="visible" r:id="rId32"/>
    <sheet xmlns:r="http://schemas.openxmlformats.org/officeDocument/2006/relationships" name="Accounts Receivable, Net, Dis_2" sheetId="33" state="visible" r:id="rId33"/>
    <sheet xmlns:r="http://schemas.openxmlformats.org/officeDocument/2006/relationships" name="Related Party Disclosure_ Sched" sheetId="34" state="visible" r:id="rId34"/>
    <sheet xmlns:r="http://schemas.openxmlformats.org/officeDocument/2006/relationships" name="Notes Payable Disclosure_ Sched" sheetId="35" state="visible" r:id="rId35"/>
    <sheet xmlns:r="http://schemas.openxmlformats.org/officeDocument/2006/relationships" name="Notes Payable Disclosure_ Sch_2" sheetId="36" state="visible" r:id="rId36"/>
    <sheet xmlns:r="http://schemas.openxmlformats.org/officeDocument/2006/relationships" name="Commitments and Contingencies_ " sheetId="37" state="visible" r:id="rId37"/>
    <sheet xmlns:r="http://schemas.openxmlformats.org/officeDocument/2006/relationships" name="Stock Warrants Disclosure_ Sche" sheetId="38" state="visible" r:id="rId38"/>
    <sheet xmlns:r="http://schemas.openxmlformats.org/officeDocument/2006/relationships" name="Stock Warrants Disclosure_ Stoc" sheetId="39" state="visible" r:id="rId39"/>
    <sheet xmlns:r="http://schemas.openxmlformats.org/officeDocument/2006/relationships" name="Summary of Significant Accou_14" sheetId="40" state="visible" r:id="rId40"/>
    <sheet xmlns:r="http://schemas.openxmlformats.org/officeDocument/2006/relationships" name="Summary of Significant Accou_15" sheetId="41" state="visible" r:id="rId41"/>
    <sheet xmlns:r="http://schemas.openxmlformats.org/officeDocument/2006/relationships" name="Going Concern Disclosure (Detai" sheetId="42" state="visible" r:id="rId42"/>
    <sheet xmlns:r="http://schemas.openxmlformats.org/officeDocument/2006/relationships" name="Inventory Disclosure_ Schedul_2" sheetId="43" state="visible" r:id="rId43"/>
    <sheet xmlns:r="http://schemas.openxmlformats.org/officeDocument/2006/relationships" name="Accounts Receivable, Net, Dis_3" sheetId="44" state="visible" r:id="rId44"/>
    <sheet xmlns:r="http://schemas.openxmlformats.org/officeDocument/2006/relationships" name="Prepaid Consulting Expenses, _2" sheetId="45" state="visible" r:id="rId45"/>
    <sheet xmlns:r="http://schemas.openxmlformats.org/officeDocument/2006/relationships" name="Related Party Disclosure_ Sch_2" sheetId="46" state="visible" r:id="rId46"/>
    <sheet xmlns:r="http://schemas.openxmlformats.org/officeDocument/2006/relationships" name="Related Party Disclosure (Detai" sheetId="47" state="visible" r:id="rId47"/>
    <sheet xmlns:r="http://schemas.openxmlformats.org/officeDocument/2006/relationships" name="Royalty Liabilities Disclosure " sheetId="48" state="visible" r:id="rId48"/>
    <sheet xmlns:r="http://schemas.openxmlformats.org/officeDocument/2006/relationships" name="Notes Payable Disclosure_ Sch_3" sheetId="49" state="visible" r:id="rId49"/>
    <sheet xmlns:r="http://schemas.openxmlformats.org/officeDocument/2006/relationships" name="Notes Payable Disclosure (Detai" sheetId="50" state="visible" r:id="rId50"/>
    <sheet xmlns:r="http://schemas.openxmlformats.org/officeDocument/2006/relationships" name="Notes Payable Disclosure_ Sch_4"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Stock Warrants Disclosure (Deta" sheetId="54" state="visible" r:id="rId54"/>
    <sheet xmlns:r="http://schemas.openxmlformats.org/officeDocument/2006/relationships" name="Stock Warrants Disclosure_ Sc_2" sheetId="55" state="visible" r:id="rId55"/>
    <sheet xmlns:r="http://schemas.openxmlformats.org/officeDocument/2006/relationships" name="Stockholders' Equity Disclosu_2"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etails</t>
        </is>
      </c>
    </row>
    <row r="4">
      <c r="A4" s="4" t="inlineStr">
        <is>
          <t>Registrant CIK</t>
        </is>
      </c>
      <c r="B4" s="4" t="inlineStr">
        <is>
          <t>0001429393</t>
        </is>
      </c>
    </row>
    <row r="5">
      <c r="A5" s="4" t="inlineStr">
        <is>
          <t>Fiscal Year End</t>
        </is>
      </c>
      <c r="B5" s="4" t="inlineStr">
        <is>
          <t>--12-31</t>
        </is>
      </c>
    </row>
    <row r="6">
      <c r="A6" s="4" t="inlineStr">
        <is>
          <t>Document Type</t>
        </is>
      </c>
      <c r="B6" s="4" t="inlineStr">
        <is>
          <t>10-Q/A</t>
        </is>
      </c>
    </row>
    <row r="7">
      <c r="A7" s="4" t="inlineStr">
        <is>
          <t>Document Quarterly Report</t>
        </is>
      </c>
      <c r="B7" s="4" t="inlineStr">
        <is>
          <t>true</t>
        </is>
      </c>
    </row>
    <row r="8">
      <c r="A8" s="4" t="inlineStr">
        <is>
          <t>Document Period End Date</t>
        </is>
      </c>
      <c r="B8" s="4" t="inlineStr">
        <is>
          <t>Sep. 30,
		2021</t>
        </is>
      </c>
    </row>
    <row r="9">
      <c r="A9" s="4" t="inlineStr">
        <is>
          <t>Document Transition Report</t>
        </is>
      </c>
      <c r="B9" s="4" t="inlineStr">
        <is>
          <t>false</t>
        </is>
      </c>
    </row>
    <row r="10">
      <c r="A10" s="4" t="inlineStr">
        <is>
          <t>Entity File Number</t>
        </is>
      </c>
      <c r="B10" s="4" t="inlineStr">
        <is>
          <t>000-54219</t>
        </is>
      </c>
    </row>
    <row r="11">
      <c r="A11" s="4" t="inlineStr">
        <is>
          <t>Entity Registrant Name</t>
        </is>
      </c>
      <c r="B11" s="4" t="inlineStr">
        <is>
          <t>TRUTANKLESS, INC.</t>
        </is>
      </c>
    </row>
    <row r="12">
      <c r="A12" s="4" t="inlineStr">
        <is>
          <t>Entity Incorporation, State or Country Code</t>
        </is>
      </c>
      <c r="B12" s="4" t="inlineStr">
        <is>
          <t>NV</t>
        </is>
      </c>
    </row>
    <row r="13">
      <c r="A13" s="4" t="inlineStr">
        <is>
          <t>Entity Tax Identification Number</t>
        </is>
      </c>
      <c r="B13" s="4" t="inlineStr">
        <is>
          <t>26-2137574</t>
        </is>
      </c>
    </row>
    <row r="14">
      <c r="A14" s="4" t="inlineStr">
        <is>
          <t>Entity Address, Address Line One</t>
        </is>
      </c>
      <c r="B14" s="4" t="inlineStr">
        <is>
          <t>7025 E. Greenway Parkway</t>
        </is>
      </c>
    </row>
    <row r="15">
      <c r="A15" s="4" t="inlineStr">
        <is>
          <t>Entity Address, Address Line Two</t>
        </is>
      </c>
      <c r="B15" s="4" t="inlineStr">
        <is>
          <t>Suite 200</t>
        </is>
      </c>
    </row>
    <row r="16">
      <c r="A16" s="4" t="inlineStr">
        <is>
          <t>Entity Address, City or Town</t>
        </is>
      </c>
      <c r="B16" s="4" t="inlineStr">
        <is>
          <t>Scottsdale</t>
        </is>
      </c>
    </row>
    <row r="17">
      <c r="A17" s="4" t="inlineStr">
        <is>
          <t>Entity Address, State or Province</t>
        </is>
      </c>
      <c r="B17" s="4" t="inlineStr">
        <is>
          <t>AZ</t>
        </is>
      </c>
    </row>
    <row r="18">
      <c r="A18" s="4" t="inlineStr">
        <is>
          <t>Entity Address, Postal Zip Code</t>
        </is>
      </c>
      <c r="B18" s="4" t="inlineStr">
        <is>
          <t>85254</t>
        </is>
      </c>
    </row>
    <row r="19">
      <c r="A19" s="4" t="inlineStr">
        <is>
          <t>City Area Code</t>
        </is>
      </c>
      <c r="B19" s="4" t="inlineStr">
        <is>
          <t>480</t>
        </is>
      </c>
    </row>
    <row r="20">
      <c r="A20" s="4" t="inlineStr">
        <is>
          <t>Local Phone Number</t>
        </is>
      </c>
      <c r="B20" s="4" t="inlineStr">
        <is>
          <t>275-7572</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051380</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Disclosure</t>
        </is>
      </c>
      <c r="B1" s="2" t="inlineStr">
        <is>
          <t>9 Months Ended</t>
        </is>
      </c>
    </row>
    <row r="2">
      <c r="B2" s="2" t="inlineStr">
        <is>
          <t>Sep. 30, 2021</t>
        </is>
      </c>
    </row>
    <row r="3">
      <c r="A3" s="3" t="inlineStr">
        <is>
          <t>Notes</t>
        </is>
      </c>
    </row>
    <row r="4">
      <c r="A4" s="4" t="inlineStr">
        <is>
          <t>Accounts Receivable, Net, Disclosure</t>
        </is>
      </c>
      <c r="B4" s="4" t="inlineStr">
        <is>
          <t>NOTE 4 - ACCOUNTS RECEIVABLE, NET Accounts receivable consist of the following at: September 30, 2021 December 31, 2020 Accounts receivable 181,331 292,156 Allowance for doubtful accounts (179,381) (182,191) Total $ 1,950 $ 109,96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id Consulting Expenses, Disclosure</t>
        </is>
      </c>
      <c r="B1" s="2" t="inlineStr">
        <is>
          <t>9 Months Ended</t>
        </is>
      </c>
    </row>
    <row r="2">
      <c r="B2" s="2" t="inlineStr">
        <is>
          <t>Sep. 30, 2021</t>
        </is>
      </c>
    </row>
    <row r="3">
      <c r="A3" s="3" t="inlineStr">
        <is>
          <t>Notes</t>
        </is>
      </c>
    </row>
    <row r="4">
      <c r="A4" s="4" t="inlineStr">
        <is>
          <t>Prepaid Consulting Expenses, Disclosure</t>
        </is>
      </c>
      <c r="B4" s="4" t="inlineStr">
        <is>
          <t>NOTE 5 - PREPAID CONSULTING EXPENSES Prepaid consulting expense was $1,863,013 and $1,462,975 as of the September 30, 2021 and December 31, 2020, respectively. During the nine months ended September 30, 2021, the Company issued 1,404,406 shares of stock (Post split) for consulting agreements with a term ranging from 7 months to 2 years. The Company considered the market price of the common stock issued and fair value of the services rendered and determined that the market prices of the shares on the date issued of $1,943,250 was the more readily determinable values. The Company recorded amortization of the prepaid stock compensation amounting to $1,543,212 and $902,020 for the nine months ended September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Disclosure</t>
        </is>
      </c>
      <c r="B1" s="2" t="inlineStr">
        <is>
          <t>9 Months Ended</t>
        </is>
      </c>
    </row>
    <row r="2">
      <c r="B2" s="2" t="inlineStr">
        <is>
          <t>Sep. 30, 2021</t>
        </is>
      </c>
    </row>
    <row r="3">
      <c r="A3" s="3" t="inlineStr">
        <is>
          <t>Notes</t>
        </is>
      </c>
    </row>
    <row r="4">
      <c r="A4" s="4" t="inlineStr">
        <is>
          <t>Related Party Disclosure</t>
        </is>
      </c>
      <c r="B4" s="4" t="inlineStr">
        <is>
          <t>NOTE 6 - RELATED PARTY Notes payable - related party consist of the following at: September 30, 2021 December 31, 2020 Note payable, secured, 5% interest, due May 2022 $ 4,350 $ 4,350 Note payable, secured, 11% interest, due January 2023 300,000 500,000 Note payable, secured, 12% interest, due April 2022 110,500 65,000 Note payable, secured, 10% interest, due April 2022 102,000 - Total Notes Payable - related party $ 516,850 $ 569,350 Less unamortized debt discounts - - Total Notes Payable 516,850 569,350 Less current portion (216,850) (69,350) Total Notes Payable - long term $ 300,000 $ 500,000 As of September 30, 2021, and December 31, 2020, the Company had two notes payable due to an officer and director of the Company in the amount of $114,850 and $69,350, respectively. The notes have interest rate that range from 5%-12% and are due on demand. On April 30, 2021, the Company entered into a $150,000, 12% grid note payable with a Company controlled by the CEO that is due upon demand but no later than April 30, 2022. As of the nine month ended September 30, 2021, the Company has received advances under the note of $102,000. On February 5, 2020, the Company agreed to settle a certain $900,000 convertible note payable issued to a shareholder dated August 2, 2016 and $312,006 in accrued interest. As part of the settlement the Company issued 1,000,000, 5 year warrants exercisable at $0.50 per share valued at $781,755 (See Note 9), 4,000,000 shares of common stock valued at $1,240,000, based on stock price on date of issuance, in settlement of $400,000 of the principal balance of the note, and issued a new $500,000 11% promissory note. The issuance of the shares and warrants under the agreement resulted in the noteholder becoming a more than 5% shareholder and a related party. The new note is due in two payments, $250,000 January 2, 2022 and $250,000 on January 2, 2023. Interest will accrue from the date of this Note on the unpaid and outstanding Principal balance to be paid as follows: (a) Fifty-Four Thousand Nine Hundred Ninety-Three and 37/100 Dollars ($54,993.37) on January 4, 2021; plus (b) three hundred thousand (300,000) shares of common Stock, by January 3, 2022, plus (c) six hundred thousand (600,000) shares of common stock on January 3, 2023. The Company evaluated the modification under ASC 470-50 and determined that the modifications were considered substantial and qualified for extinguishment accounting under such guidance. As such the Company recorded a loss on extinguishment of debt of $1,725,879 associated with the excess reacquisition cost of the new debt over the carrying value of the original debt. On January 4, 2021, the Company entered into an agreement with the note holder to convert $200,000 of the principal balance of the note and to extend the payment date of the first interest payment of $54,994 to January 2, 2023. As consideration, the Company issued the noteholder 2,200,000 shares of common stock valued at $440,000. The Company evaluated the modification under ASC 470-50 and determined that the modifications were considered substantial and qualified for extinguishment accounting under such guidance. As such the Company recorded a loss on extinguishment of debt of $240,000 associated with the excess reacquisition cost of the new debt over the carrying value of the original debt. As of the September 30, 2021, the note had a balance of $300,000. Interest expense associated with the related party notes for the nine months ended September 30, 2021 and 2020 was $32,055 and $41,882 respectively. Royalty Agreement - Related Party During the nine months ended September 30, 2021, the Company issued a Royalty agreement which it offered 25% of the prospective gross margin of the Company’s smart devices currently in development or $20 per product sold when developed for $2,000,000. As of the September 30, 2021, the Company has raised a total of $250,000 under this agreement from a current sharehol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oyalty Liabilities Disclosure</t>
        </is>
      </c>
      <c r="B1" s="2" t="inlineStr">
        <is>
          <t>9 Months Ended</t>
        </is>
      </c>
    </row>
    <row r="2">
      <c r="B2" s="2" t="inlineStr">
        <is>
          <t>Sep. 30, 2021</t>
        </is>
      </c>
    </row>
    <row r="3">
      <c r="A3" s="3" t="inlineStr">
        <is>
          <t>Notes</t>
        </is>
      </c>
    </row>
    <row r="4">
      <c r="A4" s="4" t="inlineStr">
        <is>
          <t>Royalty Liabilities Disclosure</t>
        </is>
      </c>
      <c r="B4" s="4" t="inlineStr">
        <is>
          <t>NOTE 7 - ROYALTY AGREEMENT During the nine months ended September 30, 2021, the Company issued a Royalty agreement which it offered 25% of the prospective gross margin of the Company’s smart devices currently in development or $20 per product sold when developed for $2,000,000. As of the September 30, 2021, the Company has raised a total of $90,000 under this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Disclosure</t>
        </is>
      </c>
      <c r="B1" s="2" t="inlineStr">
        <is>
          <t>9 Months Ended</t>
        </is>
      </c>
    </row>
    <row r="2">
      <c r="B2" s="2" t="inlineStr">
        <is>
          <t>Sep. 30, 2021</t>
        </is>
      </c>
    </row>
    <row r="3">
      <c r="A3" s="3" t="inlineStr">
        <is>
          <t>Notes</t>
        </is>
      </c>
    </row>
    <row r="4">
      <c r="A4" s="4" t="inlineStr">
        <is>
          <t>Notes Payable Disclosure</t>
        </is>
      </c>
      <c r="B4" s="4" t="inlineStr">
        <is>
          <t>NOTE 8 - NOTES PAYABLE Notes payable consist of the following at: September 30, 2021 December 31, 2020 Note payable, secured, 12% interest, due June 1, 2022 $ 133,882 $ 249,027 Note payable, secured, 12% interest, due June 1, 2022 300,000 300,000 Note payable, secured, 10% interest, due June 2021 - 231,813 Notes payable, secured, 12% interest, due August 2021 - 258,207 Notes payable, secured, 10% interest, due June 2021 125,000 - Notes payable, secured, 24% interest, due November 2022 103,000 - Notes payable, secured, 12% interest, due May 2022 10,000 - Notes payable, secured, 12% interest, due April 2022 95,000 - Notes payable, secured, 10% interest, due June 2022 350,000 - Notes payable, secured, 10% interest, due on demand 21,340 - Notes payable, secured, 10% interest, due November 2021 98,000 - Total notes Payable $ 1,236,222 $ 1,039,047 Less unamortized debt discounts (123,369) (308,999) Total Notes Payable 1,112,853 730,048 Less current portion (1,112,853) (480,801) Total Notes Payable - long term $ - $ 249,247 On September 2, 2016, the Company issued a $100,000 12% promissory note. The note was due on September 1, 2017. As an incentive to enter into the agreement the noteholder was also granted 25,000 shares valued at $25,000 which was recognized as a debt discount. On May 16, 2019, the maturity date of the note was extended to July 1, 2020 (see below) for the issuance of 50,000 shares of common stock valued at $21,000, which was recognized as a debt discount over the extended maturity date, which was recognized as a debt discount over the extended maturity date. As of September 30, 2021, the full amounts of the debt discount have been amortized. On February 2, 2018, the Company entered into an agreement with the note holder to split a certain note payable dated July 1, 2015 into two notes in the amount of $150,000 and $50,000, respectively. In addition to splitting the notes the noteholder also agreed to extend the due date of the new $50,000 note to July 1, 2018 and on June 4, 2018, for consideration of 15,000 shares the noteholder further agreed to extend the due date of the new $50,000 note to April 1, 2019. On November 15, 2018, both notes were further extended to January 1, 2020 (see below) for the issuance of 80,000 shares valued $40,800. On May 16, 2019, the maturity dates of both notes were extended to July 1, 2020 for the issuance of 50,000 shares of common stock valued at $21,000. The Company recorded the fair market value of all the shares issued for extensions to financing cost. On January 1, 2020, the Company entered into an agreement to consolidate three notes payable above dated September 2, 2016 and February 2, 2018 into one $300,000, 12% note due June 1, 2021. As consideration the Company issued the note holder 175,000 shares of common stock valued at $61,250 which was recorded as financing expense. The Company evaluated the modification under ASC 470-50 and determined that the modifications were considered substantial and qualified for extinguishment accounting under such guidance. As such the Company recorded a loss on extinguishment of debt of $61,250 associated with the excess reacquisition cost of the new debt over the carrying value of the original debt. On June 11, 2020, the Company issued $160,000 of principal amount of 12% secured convertible promissory notes and warrants to purchase common stock. The notes were due between May and August 2018 and bear interest of percent (12%). The notes are secured by all of the Company’s assets. The outstanding principal amounts and accrued but unpaid interest of the notes is convertible at any time at the option of the holder into common stock at a conversion price of $1.00 per share. The notes were issued with warrants to purchase up to 160,000 shares of the Company’s common stock which were valued at $119,616. On May 16, 2019, the maturity date of the note was extended to January 11, 2020 for the issuance of 90,000 shares of common stock valued at $45,900. As of December 31, 2020, $165,516 of the debt discount was amortized and the note was shown net of unamortized discount of $0. On January 30, 2019, the Company issued a $100,000 12% promissory note. The note was due on December 31, 2019. As an incentive to enter into the agreement the noteholder was also granted 100,000 shares valued at $45,000 which was recognized as a debt discount. On May 16, 2019, the maturity date of the note was extended to December 31, 2020 (see below) for the issuance of 55,000 shares of common stock valued at $23,100 The Company recorded the fair market value of all the shares issued for extensions to financing cost. On January 1, 2020, the Company entered into an agreement to consolidate the above two notes payable dated June 11, 2018 and January 30, 2019 into one $260,000, 12% note due June 1, 2022. As consideration the Company issued the note holder 175,000 shares of common stock valued at $61,250, which was recognized as a financing cost. The Company evaluated the modification under ASC 470-50 and determined that the modifications were considered substantial and qualified for extinguishment accounting under such guidance. As such, the Company recorded a loss on extinguishment of debt of $61,250 associated with the excess reacquisition cost of the new debt over the carrying value of the original debt. During the nine months ended September 30, 2021, the Company paid $74,674 to the noteholder, and the balance of note was $174,353 as of September 30, 2021. On June 2, 2020, the Company entered in to a $345,000 note payable, including an original issue discount of $34,500 promissory note. Interest under the promissory note is 12% per annum, and the principal and all accrued but unpaid interest is due twelve (12) months from funding with monthly payment of $37,150 beginning on September 1, 2020. On September 6, 2020, the note was amended to increase the payments on the note to $41,420 and extended the first payment to October 2, 2020. In addition, as part of the amendment the Company can further extend the due date of the first payment with notice to the noteholder and payment of an extension fee of $4,142. The holder has the right upon an event of default to convert the note and accrued interest into common shares at the closing bid price on the date preceding the notice of conversion. As an incentive to enter into the agreement, the noteholder was also granted 1,468,085 shares valued at $308,298, based on market value of the shares of $0.21 on the date of issuance which was recognized as a debt discount. During the nine months ended September 30, 2021, $146,511 of the discount was amortized and the note was shown net of unamortized discount of $0. During the nine months ended September 30, 2021, the Company paid $231,813 to the noteholder and the balance of note was $0 as of September 30, 2021. On August 20, 2020, the Company entered in to a $278,000 note payable, including an original issue discount of $27,800 promissory note. Interest under the promissory note is 12% per annum, and the principal and all accrued but unpaid interest is due twelve (12) months from funding with monthly payment of $31,136 beginning on November 18, 2020. The holder has the right upon an event of default to convert the note and accrued interest into common shares at the closing bid price on the date preceding the notice of conversion. As an incentive to enter into the agreement, the noteholder was also granted 1,002,919 shares valued at $211,622, based on market value of the shares of $0.1828 on the date of issuance which was recognized as a debt discount. During the nine months ended September 30, 2021, $211,622 of the discount was amortized and the note was shown net of unamortized discount of $47,560. During the nine months ended September 30, 2021, the Company paid $210,647 to the noteholder, and the balance of note was $47,560 as of September 30, 2021. On January 8, 2021, the Company entered into a $125,000, 30% note payable due on June 8, 2021. Under the note the Company must make interest only payments of $3,125 starting on February 10, 2021 and continuing through maturity. On March 12, 2021, the Company entered into a $101,125, 24% note payable due on July 12, 2021. As of September 30, 2021, the note was paid in full. On April 26, 2021, the Company entered into a $95,000, 12% note payable due on April 26, 2022. On May 7, 2021, the Company entered into a $10,000, 12% note payable due on May 7, 2022. On May 12, 2021, the Company entered into a $103,000, 24% note payable due on September 12, 2021. On June 28, 2021, the Company entered in to a $350,000 note payable, including an original issue discount of $35,000. Interest under the promissory note is 12% per annum, and the principal and all accrued but unpaid interest is due twelve (12) months from funding with monthly payment of $39,200 beginning on August 6, 2021. As an incentive to enter into the agreement, the noteholder was also granted 1,262,669 shares valued at $183,906, based on market value of the shares on the date of issuance which was recognized as a debt discount. During the nine months ended September 30, 2021, $60,538 of the discount was amortized and the note was shown net of unamortized discount of $226,632. On September 3, 2021, the Company entered into a $150,000, 12% grid note payable that is due 30 days upon demand. As of the nine months ended September 30, 2021, the Company has received advances under the note of $21,340. On July 12, 2021, the Company entered into a $98,000, 12% note payable due on November 12, 2021. Payroll Protection Program On May 4, 2020, we received funds under the Paycheck Protection Program, a part of the CARES Act. The loan is serviced by Bank of America, and the application for these funds required us to, in good faith, certify that the current economic uncertainty made the loan necessary to support our ongoing operations. We used the funds for payroll and related costs. The receipt of these funds, and the forgiveness of the loan attendant to these funds, is dependent on our ability to adhere to the forgiveness criteria. The loan bears interest at a rate of 1.0% per annum and matures on May 4, 2022, with the first payment deferred until November 2020. Under the terms of the PPP, certain amounts may be forgiven if they are used in accordance with the CARES Act. The Company believes that the full amount of the $107,485 Paycheck Protection Program loan will be forgiven, and therefore, the entire loan is classified as a current liability in the accompanying Balance Sheet. As of September 30, 2021, $101,327 of the note was forgiven and $6,158 was due outstanding. Interest expense for the nine months ended September 30, 2021 and 2020 was $804 and $439, respectively. Convertible notes payable, net of debt discount consist of the following: September 30, 2021 December 31, 2020 Convertible note payable, secured, 12% interest, due August 31, 2019, in default 50,000 50,000 Convertible note payable, secured, 12% interest, due May 2, 2022 100,000 100,000 Convertible note payable, secured, 12% interest, due May 2, 2020 50,000 50,000 Convertible note payable, secured, 12% interest, due May 22, 2020, in default 5,000 5,000 Convertible note payable, secured, 12% interest, due Feb 15, 2021 75,000 75,000 Convertible notes payable, secured, 4% interest, due October 14, 2020 75,000 75,000 Convertible note payable, secured, 10% interest, due February 8, 2020 - 50,000 Convertible note payable ,12% interest, due May 2020 - - Convertible note payable ,12% interest, due May 2020, in default 162,750 168,750 Convertible note payable, secured, 10% interest, due February 8, 2020 - 50,000 Convertible note payable, secured, 12% interest 68,205 44,060 Convertible note payable, secured, 10% interest, due October 2021 - 23,000 Convertible note payable, secured, 10% interest, due April 2022 - 26,000 Convertible note payable, secured, 10% interest, due May 2022 350,000 350,000 Convertible note payable, secured, 10% interest, due October 18, 2021 26,083 26,083 Convertible notes payable, secured, 10% interest, due May through November 2022 560,000 435,000 Convertible note payable, secured, 10% interest, due January 6, 2022 119,143 - Convertible note payable, secured, 12% interest, due February 8, 2022 100,000 - Convertible notes payable, secured, 4% interest, due March 3, 2021 25,000 - Convertible notes payable, secured, 10% interest, due December 2021 10,000 - Convertible notes payable, secured, 10% interest, due August 2022 10,000 - Total notes payable 1,786,181 1,527,893 Less unamortized discounts (339,896) (465,719) Total convertible notes payable, net $ 1,446,285 $ 1,062,174 Less current portion (1,430,874) (970,839) Convertible notes payable, net - Long-term $ 15,411 $ 91,335 On June 2, 2016, the Company issued $50,000 of principal amount of 12% secured convertible promissory notes and 50,000 warrants to purchase common stock. The note was due on August 31, 2018, was later extended to August 31, 2019, bears interest of twelve percent (12%) and is currently past due. The outstanding principal amounts and accrued but unpaid interest of the notes is convertible at any time at the option of the holder into common stock at a conversion price of $1.00 per share. The notes were issued with warrants to purchase up to 50,000 shares of the Company’s common stock at an exercise price of $1.50 per share. On May 2, 2017, the Company issued $100,000 of principal amount of 12% secured convertible promissory notes and 20,000 warrants to purchase common stock. The note was due on May 2, 2020 and is secured by the Company’s accounts receivable and inventory and on August 1, 2020, for the issuance of 50,000 shares valued at $10,000 based on market value of the shares of $0.20 on the date of issuance, was further extended to February 1, 2021, and was again extended on April 20, 2021 to May 2, 2022 for the 100,000 shares valued at $17,000. The outstanding principal amounts and accrued but unpaid interest of the notes is convertible at any time at the option of the holder into common stock at a conversion price of $0.50 per share. The notes were issued with warrants to purchase up to 10,000 shares of the Company’s common stock at an exercise price of $1.00 per share. As of September 30, 2021, the note was shown net of unamortized discount of $0   On May 2, 2017, the Company issued $50,000 of principal amount of 10% secured convertible promissory notes and 10,000 warrants to purchase common stock. The note was due on May 2, 2020 and is secured by the Company’s accounts receivable and inventory. On April 22, 2020, the note was extended to May 2, 2021. The outstanding principal amounts and accrued but unpaid interest of the notes is convertible at any time at the option of the holder into common stock at a conversion price of $0.50 per share. The notes were issued with warrants to purchase up to 10,000 shares of the Company’s common stock at an exercise price of $1.00 per share. As of September 30, 2021, the note was shown net of unamortized discount of $0. On May 22, 2017, the Company issued $5,000 of principal amount of 10% secured convertible promissory notes and 1,000 warrants to purchase common stock at an exercise price of $1. The note was due on May 22, 2020 and is currently in default secured by the Company’s accounts receivable and inventory. The outstanding principal amounts and accrued but unpaid interest of the notes is convertible at any time at the option of the holder into common stock at a conversion price of $0.50 per share. The notes were issued with warrants to purchase up to 1,000 shares of the Company’s common stock at an exercise price of $1.00 per share. As of September 30, 2021, the note was shown net of unamortized discount of $0. On February 15, 2018, the Company issued a $75,000 12% secured convertible promissory note. The note was due on February 24, 2020 and is secured by the Company’s accounts receivable and inventory. On April 22, 2020, the due date of the note was extended to February 15, 2021 for the issuance of 50,000 shares of common stock valued at $8,995 based on market value of the shares of $0.18 on the date of issuance. On September 17, 2018, the Company issued a $50,000 10% promissory note. The note was due on September 18, 2020. As an incentive to enter into the agreement the noteholder was also granted 10,000 shares valued at $5,000, based on market value of the shares of $0.50 on the date of issuance. On February 9, 2019, the note was amended for the issuance of 50,000 shares of common stock valued at $30,000 based on market value of the shares of $0.60 on the date of issuance, which was recognized as a debt discount, the note holder agreed to a convert the note at a price of $0.50 per share. Additionally, the maturity date of the note was changed to February 8, 2020 and the note is currently in default. As of December 31, 2020, the shares have not been issued and were included in stock payable. As of September 30, 2021, the note was shown net of unamortized discount of $0. On December 14, 2018, the Company issued a $50,000 4% convertible note. The note was originally due on February 14, 2019 and is convertible at a rate of $0.50 per shares. As an incentive to enter into the agreement, the noteholder was also granted 10,000 shares valued at $5,000, based on market value of the shares of $0.60 on the date of issuance, which was recognized as a debt discount. For the nine months ended September 30, 2021 and 2020, the Company recorded amortization of the debt discount of $0 and $0, respectively. On February 14, 2019, the noteholder agreed to extend the note through October 14, 2020. As of September 30, 2021, the note was shown net of unamortized discount of $0. On January 25, 2019, the Company issued a $100,000 8% convertible note. The note was due on March 1, 2019 and is convertible at a rate of $0.50 per shares. On April 29, 2020, the note was amended to be due on demand but not before January 25, 2021 and the conversion price was changed to $0.10 per share. As consideration, the Company granted 140,000 three year warrants exercisable at $0.125 per share and valued at $21,836. The Company evaluated the modification under ASC 470-50 and determined that the modifications were considered substantial and qualified for extinguishment accounting under such guidance. As such the Company recorded a loss on extinguishment of debt of $34,086 associated with the excess reacquisition cost of the new debt over the carrying value of the original debt. Additionally, the reduction of the conversion price resulted in a beneficial conversion feature totaling $12,250. The noteholder is due two shares of common stock for every dollar funded. As of September 30, 2021, the noteholder advanced a total of $100,460 and has made payments on the principal balance of $47,760. As of September 30, 2021, there was an outstanding balance on the note in the amount of $52,700. As of September 30, 2021, the note was shown net of unamortized discount of $0. On February 8, 2019, the Company issued a $50,000 10% convertible note. The note was due on February 8, 2020 and is currently in default. As an incentive to enter into the agreement, the noteholder was also granted 60,000 shares valued at $30,000, which was recognized as a debt discount. As of September 30, 2021, the note was shown net of unamortized discount of $0. On February 19, 2019, the Company issued a $25,000 4% convertible note. The note was due on August 19, 2019 and is convertible at a rate of $0.50 per share. On February 14, 2019, the noteholder agreed to extend the note through October 14, 2020. As an incentive to enter into the agreement, the noteholder was also granted 5,000 shares valued at $2,500, which was recognized as a debt discount. As of September 30, 2021, the shares have not been issued and were included in stock payable. As of September 30, 2021, the note was shown net of unamortized discount of $0. On October 18, 2019, the Company issued a $23,000 10% convertible note. The note is due on October 17, 2021 and is convertible at a rate of $0.50 per share. As an incentive to enter into the agreement, the noteholder was also granted 46,000 shares valued at $15,175, based on market value of the shares of $0.33 on the date of issuance, which was recognized as a debt discount. During the year ended December 31, 2020, the Company restructured the note to reduce the conversion price to $0.10 per share and the noteholder advanced another $6,000. As consideration, the Company issued an additional 12,000 shares of common stock valued at $4,560 and 232,000 warrants valued at $82,131. On November 5, 2019, the Company entered into a $562,000 convertible note payable, including an original issue discount of $56,200 pursuant to which we borrowed $337,000, including a $37,000 original issue discount in the first tranche during the year ended December 31, 2019. Interest under the convertible promissory note is 12% per annum, and the principal and all accrued but unpaid interest was due 180 days from funding. The note is convertible at the lesser of (i) 70% multiplied by the lowest Trading Price during the previous twenty-five (25) trading day period ending on the latest complete Trading Day prior to the date of the note and 70% of the market price. As an incentive to enter into the agreement, the noteholder was also granted 854,000 shares valued at $307,440. The Company analyzed the conversion feature and determined it was required to be bifurcated and recognized as a derivative liability. The derivative at inception was valued at $392,061, based on the Black Scholes Merton pricing model. As the fair value of the derivative and the shares issued at inception were in excess of the face amount of the note, the Company recorded a debt discount in the amount of $337,000 to be amortized utilizing the effective interest method of accretion over the term of the note. On January 30, 2020, the Company borrowed an additional $225,000, including a $19,200 original issue discount. As an incentive, the noteholder was also granted an additional 476,493 shares valued at $147,713. The Company analyzed the conversion feature and determined it was required to be bifurcated and recognized as a derivative liability. The derivative at inception was valued at $212,798, based on the Black Scholes Merton pricing model. As the fair value of the derivative and the shares issued at inception were in excess of the face amount of the note, the Company recorded a debt discount in the amount of $225,000 to be amortized utilizing the effective interest method of accretion over the term of the note. Further, the excess of $161,011 was recognized as a financing cost on the Statement of Operations. For the nine months ended September 30, 2021 and 2020, the Company recorded amortization of the debt discount of $0 and $235,681, respectively. As of September 30, 2021, $562,000 of the debt discount has been amortized and the note was shown net of unamortized discount of $0. On May 5, 2020, the Company paid the principal and accrued interest under the first tranche of $357,852 and on August 20, 2020, the Company paid the principal and accrued interest of the second tranche of $239,055. The fair value of the derivative liability associated with the first and second tranches on the date of settlement of $275,728 and $188,276, respectively were reclassified to additional paid in capital. On November 19, 2019, the Company entered in to a $281,000 convertible note payable, including an original issue discount of $28,100 convertible promissory note pursuant to which $150,000 was borrowed, including a $18,500 discount during the year ended December 31, 2019. Interest under the convertible promissory note is 12% per annum, and the principal and all accrued but unpaid interest is due 180 days from funding. On May 20, 2020, the noteholder agreed to extend the due date of the first tranche of funding until July 19, 2020 and is currently past due. On the date of default the Company incurred a default penalty of 50% of the balance of the note amounting to $54,250. The note is convertible at the lesser of (i) 70% multiplied by the lowest Trading Price during the previous twenty-five (25) trading day period ending on the latest complete Trading Day prior to the date of the note and 70% of the market price with a floor of $0.01. As an incentive to enter into the agreement, the noteholder was also granted 427,000 shares valued at $175,070. The Company analyzed the conversion feature and determined it was required to be bifurcated and recognized as a derivative liability. The derivative at inception was valued at $192,226, based on the Black Scholes Merton pricing model. As the fair value of the derivative and the shares issued at inception were in excess of the face amount of the note, the Company recorded a debt discount in the amount of $168,500 to be amortized utilizing the effective interest method of accretion over the term of the note. Further, the excess of $104,041 was recognized as a financing cost on the Statement of Operations. For the nine months ended September 30, 2021 and 2020, the Company recorded amortization of the debt discount of $0 and $84,715, respectively. As of September 30, 2021, $168,500 of the debt discount has been amortized and the note was shown net of unamortized discount of $0. As of September 30, 2021, the Company paid the $60,000 toward the principal balance under the first tranche of $60,000. As of September 30, 2021, the fair value of the derivative liability associated with the note of $152,451 was reclassified to additional paid in capital. On January 8, 2020, the Company issued a $26,083 convertible note. The note is due on January 8, 2022 and is convertible at a rate of $0.10 per shares. As an incentive to enter into the agreement, the noteholder was also granted 52,166 shares and 208,664 2-year warrants exercisable at $0.125. The issuance of the note and warrants resulted in a discount from the beneficial conversion feature totaling $26,083, including $13,203 attributable to the conversion feature, $10,566 attributable to the warrants, and $2,313 was attributable to the shares. The excess fair value of the consideration given of $19,823 was recorded as financing expense. For the nine months ended September 30, 2021 and 2020, the Company recorded amortization of the debt discount of $9,741 and $9,291, respectively. As of September 30, 2021, the note was shown net of unamortized discount of $3,768. On April 30, 2020, the Company issued a $100,000 8% convertible note. The note is due on April 30, 2022 and is convertible at a rate of $0.125 per shares which resulted in a discount from the beneficial conversion feature totaling 20,250. The note holder is due two shares of common stock and eight three-year warrants exercisable at a rate of $0.125 for every dollar funded. During the nine month ended September 30, 2021, the noteholder advanced a total of $48,300 and is due 96,600 shares valued at $13,274, based on market value of the shares on the date of funding and 162,000 warrants valued at $12,150 which was recorded as financing expense. For the nine months ended September 30, 2021 and 2020, the Company recorded amortization of the debt discount of $20,278 and $0, respectively. As of September 30, 2021, the note was shown net of unamortized discount of $0. On May 5, 2020, the Company issued a $350,000 6% convertible note. The note is due on May 1, 2021 and is convertible at a rate of $0.125 per shares. As an incentive to enter into the agreement the noteholder was also granted 1,500,000 shares valued at $207,000, which was recognized as a debt discount. For the nine months ended September 30, 2021 and 2020, the Company recorded amortization of the debt discount of $82,545 and $40,392, respectively. As of September 30, 2021, the note was shown net of unamortized discount of $0. As of September 30, 2021, we issued secured convertible promissory notes in the aggregate principal amount of $560,000 to several accredited investors through a private placement of which $125,000 in notes were issued during the nine months ended September 30, 2021. The convertible notes bear interest at a rate of 10% per annum, mature two years from issuance. The notes and accrued interest are convertible at the option of the noteholder into our common stock at $0.125 per share. As an incentive to enter into the agreements the Company also issued 4,480,000 three year warrants exercisable at $0.125 per share valued at $477,540, which was recorded as a debt discount. During the nine months ended September 30, 2021 and 2020, $209,542 and $0 of the discount, respectively, was amortized and the note was shown net of unamortized discount of $270,855. As part of the private placement, the Company paid a consultant a $50,000 retainer and commissions equivalent to 10% of the gross proceeds received from the issuance of convertible notes which were recorded as financing cost. On January 6, 2021, the Company entered into a $275,000, 12% convertible note payable including an original issue discount of $25,000. The note is convertible into shares of common stock equal to the closing bid price of common stock on the trading day immediately preceding the date of conversion. On February 7, 2021 and granted the noteholder an additional 982,861 shares of common stock valued $167,086 and 152,000 five year warrants exercisable at $0.125 valued at $30,400. During the nine months ended September 30, 2021, $173,886 and $0 of the discount, respectively, was amortized and the note was shown net of unamortized discount of $58,600. On March 3, 2021, the Company issued a $25,000 4% convertible note. The note is due on March 3, 2022 and is convertible at a rate of $0.10 per shares. For the nine months ended September 30, 2021 and 2020, the Company recorded amortization of the debt discount of $7,480. As of September 30, 2021, the note was shown net of unamortized discount of $2,520. On June 15, 2021, the Company entered into a $10,000, 10% note payable due on December 15, 2021. The note is convertible at $0.10 per share. As an inducement to enter into the agreement the Company also granted the noteholder 55,000 shares of common stock. The issuance of the note and shares resulted in a discount from the beneficial conversion feature totaling $10,000, including $3,774 attributable to the conversion feature and $6,226 was attributable to the shares. For the nine months ended September 30, 2021, the Company recorded amortization of the debt discount of $5,847. As of September 30, 2021, the note was shown net of unamortized discount of $4,153. Interest expense including financing cost and amortization of the associated debt discount on all of the above convertible notes for the nine months ended September 30, 2021 and 2020 was $681,281 and $385,43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 Disclosure</t>
        </is>
      </c>
      <c r="B1" s="2" t="inlineStr">
        <is>
          <t>9 Months Ended</t>
        </is>
      </c>
    </row>
    <row r="2">
      <c r="B2" s="2" t="inlineStr">
        <is>
          <t>Sep. 30, 2021</t>
        </is>
      </c>
    </row>
    <row r="3">
      <c r="A3" s="3" t="inlineStr">
        <is>
          <t>Notes</t>
        </is>
      </c>
    </row>
    <row r="4">
      <c r="A4" s="4" t="inlineStr">
        <is>
          <t>Derivative Liabilities Disclosure</t>
        </is>
      </c>
      <c r="B4" s="4" t="inlineStr">
        <is>
          <t>NOTE 9 - DERIVATIVE LIABILITY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The Company has determined that all convertible debt while having variable conversion prices also include floor prices. Therefore the shares issuable are not indeterminate and the conversion feature is not required to be bifurcated under ASC 8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Notes</t>
        </is>
      </c>
    </row>
    <row r="4">
      <c r="A4" s="4" t="inlineStr">
        <is>
          <t>Commitments and Contingencies</t>
        </is>
      </c>
      <c r="B4" s="4" t="inlineStr">
        <is>
          <t>NOTE 10 - COMMITMENTS AND CONTINGENCIES Operating Lease Agreements The Company determines whether or not a contract contains a lease based on whether or not it provides the Company with the use of a specifically identified asset for a period of time, as well as both the right to direct the use of that asset and receive the significant economic benefits of the asset. The Company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During 2018, the Company executed a lease agreement. The lease term is 38 months at a rate of $1,680 per month with 3% increases beginning January 1, 2021 and rent commencing on January 1, 2019. The Company was required to pay a $1,781 security deposit. The lease agreement was classified as an operating lease and the liability and right-of-use asset are recognized on the balance sheet at lease commencement. Leases with an initial term of 12 months or less are not recorded on the balance sheet and are recognized as lease expense on a straight-line basis over the lease term. As a result of the adoption of ASC 842, the Company recognized an operating lease liability and right-of-use asset for the lease above of $64,978. The discount rate utilized for classification and measurement purposes as of the inception date of the lease is based on the Company’s collateralized incremental interest rate to borrow of 12%, as the rate implicit in the lease is not determinable. Undiscounted Cash Flows As of September 30, 2021, the right of use asset and lease liability were shown on the consolidated balance sheet at $21,807 and $24,432, respectively. The table below reconciles the fixed component of the undiscounted cash flows and the total remaining years to the operating lease liability recorded on the consolidated balance sheet as of September 30, 2021: Amounts due as of September 30, 2021 Operating Leases 2021 4,502 2022 20,054 Total minimum lease payments $ 24,556 Less: effect of discounting (94) Present value of future minimum lease payments $ 24,462 Less: current obligations under leases (24,462) Long-term lease obligation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Warrants Disclosure</t>
        </is>
      </c>
      <c r="B1" s="2" t="inlineStr">
        <is>
          <t>9 Months Ended</t>
        </is>
      </c>
    </row>
    <row r="2">
      <c r="B2" s="2" t="inlineStr">
        <is>
          <t>Sep. 30, 2021</t>
        </is>
      </c>
    </row>
    <row r="3">
      <c r="A3" s="3" t="inlineStr">
        <is>
          <t>Notes</t>
        </is>
      </c>
    </row>
    <row r="4">
      <c r="A4" s="4" t="inlineStr">
        <is>
          <t>Stock Warrants Disclosure</t>
        </is>
      </c>
      <c r="B4" s="4" t="inlineStr">
        <is>
          <t>NOTE 11 - STOCK WARRANTS On January 18, 2021, the Company granted 19,000 (post-split) 3 years warrants exercisable at $8.00 per share with the issuance of a convertible note payable, valued at $30,400. The warrants were valued using the Black-Scholes option pricing model. Assumptions used in the valuation include the following: a) market value of stock on measurement date of $0.20; b) risk-free rate of .46%; c) volatility factor of 419%; d) dividend yield of 0% On January 22, 2021, the Company granted 75,000 (post-split) 3 years warrants exercisable at $8.00 per share with the issuance of a convertible note payable, valued at $36,482. The warrants were valued using the Black-Scholes option pricing model. Assumptions used in the valuation include the following: a) market value of stock on measurement date of $0.27; b) risk-free rate of .13%; c) volatility factor of 220%; d) dividend yield of 0% On February 2, 2021, the Company granted 50,000 (post-split) 3 years warrants exercisable at $8.00 per share with the issuance of a convertible note payable, valued at $18,152. The warrants were valued using the Black-Scholes option pricing model. Assumptions used in the valuation include the following: a) market value of stock on measurement date of $0.28; b) risk-free rate of .11%; c) volatility factor of 220%; d) dividend yield of 0% On February 8, 2021, the Company issued 18,750 shares of common stock and 18,750 warrants for cash proceeds of $15,000. On February 11, 2021, the Company granted 125,000 3 years warrants (post-split) exercisable at $8.00 per share in connection with a consulting agreement, valued at $213,817. The warrants were valued using the Black-Scholes option pricing model. Assumptions used in the valuation include the following: a) market value of stock on measurement date of $0.21; b) risk-free rate of .19%; c) volatility factor of 376%; d) dividend yield of 0% On February 17, 2021, the Company sold 200,000 shares of common stock (post-split) and 200,000 warrants (post-split) for cash proceeds of $160,000. On June 1, 2021, the Company granted 125,000 3 years warrants (post-split) exercisable at $8.00 per share in connection with the modification of a debt agreement, valued at $150,163. The warrants were valued using the Black-Scholes option pricing model. Assumptions used in the valuation include the following: a) market value of stock on measurement date of $0.16; b) risk-free rate of .31%; c) volatility factor of 209%; d) dividend yield of 0%. On June 15, 2021, the Company sold 375,000 shares of common stock (post-split) and 156,250 warrants (post-split) for cash proceeds of $210,000. During the nine months ended September 30, 2021, the Company sold 150,000 shares of common stock (post-split) and 150,000 warrants (post-split) for cash proceeds of $125,000. The following is a summary of stock warrants activity during the period ended September 30, 2021. Number of Shares Weighted Average Exercise Price Balance, December 31, 2020 1,848,985 $8.00 Warrants granted and assumed 1,144,000 $1.00 Warrants expired - - Warrants canceled - - Warrants exercised - - Balance outstanding and exercisable, September 30, 2021 2,992,985 $1.76 The following is a summary of stock warrants activity during the period ended September 30, 2020. Number of Shares Weighted Average Exercise Price Balance, December 31, 2019 309,766 $8.00 Warrants granted and assumed 1,043,595 $0.96 Warrants expired - - Warrants canceled (208,333) $8.00 Warrants exercised - - Balance outstanding and exercisable, September 30, 2020 1,145,028 $0.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Disclosure</t>
        </is>
      </c>
      <c r="B1" s="2" t="inlineStr">
        <is>
          <t>9 Months Ended</t>
        </is>
      </c>
    </row>
    <row r="2">
      <c r="B2" s="2" t="inlineStr">
        <is>
          <t>Sep. 30, 2021</t>
        </is>
      </c>
    </row>
    <row r="3">
      <c r="A3" s="3" t="inlineStr">
        <is>
          <t>Notes</t>
        </is>
      </c>
    </row>
    <row r="4">
      <c r="A4" s="4" t="inlineStr">
        <is>
          <t>Stockholders' Equity Disclosure</t>
        </is>
      </c>
      <c r="B4" s="4" t="inlineStr">
        <is>
          <t>NOTE 12 - STOCKHOLDERS’ EQUITY The Company is authorized to issue 10,000,000 shares of it $0.001 par value preferred stock and 100,000,000 shares of its $0.001 par value common stock. On October 26, 2020, the Board of Directors (the Board), authorized the Company to amend the Articles of Incorporation of the Corporation to increase the authorized capital stock of the Corporation to 1,010,000,000 shares, of which 1,000,000,000 shall be authorized as common shares and 10,000,000 shall be authorized as preferred shares. Additionally, the Board authorized the execution of a reverse split of the issued and outstanding shares of the Corporation’s common stock at a ratio of up to one post-split share per twenty-five pre-split shares (1:25) at a time and exact ratio amount the Board of Directors deems appropriate. On September 27, 2021, FINRA approved a 1-for-8 reverse stock split of the Company’s common stock that was approved by the Company’s Board of Directors. The Company’s equity transactions have been retroactively restated to reflect the effect of the stock split. The Company has also designated 76,000 shares of Series A Preferred Stock. Each share of Series A Preferred Stock is convertible, at any time, at the option of the holder, into five shares of our common stock and one warrant to purchase one share of our common stock at $1.00 per share. All Preferred Stock automatically converts into shares of the Company’s common stock and warrants after three years from the original issue date of the Preferred Stock. On February 19, 2020 the Company converted the 76,000 outstanding Series A preferred shares, based on the automatic conversion terms into 205,000 common shares and 76,000 warrants have been issued, with the remaining 175,000 shares of common stock still to be issued and recognized as stock payable. On February 6, 2021, the Company issued 122,858 (post-split) shares of common stock valued $167,086 in connection with a notes payable dated January 6, 2021. On February 4, 2021, the Company issued 271,875 (post-split) shares for services valued at $588,250. On February 8, 2021, the Company issued 18,750 (post-split) shares of common stock and 18,750 warrants (post-split) for cash proceeds of $15,000. On February 8, 2021, the Company issued 7,500 (post-split) shares for services valued at $12,800. On February 8, 2021, the Company entered into an agreement to consolidate two $50,000 notes payable dated September 17, 2018 and February 8, 2019 into one $100,000, 10% note due February 8, 2022 convertible at $0.10 per share. As consideration the Company is to issue the note holder 12,500 shares of common stock (post-split). As of September 30, 2021, the shares have not been issued. On February 17, 2021, the Company issued 14,540 shares (post-split) in connection with shares due from a certain note payable dated January 25, 2019 and included in stock payable as of December 31, 2020. On February 17, 2021, the Company issued 4,375 shares (post-split) for services valued at $11,200. On February 17, 2021, the Company sold 200,000 shares of common stock (post-split) and 200,000 warrants for cash proceeds of $160,000. On February 24, 2021, the Company issued 62,500 shares (post-split) to extend a certain note payable dated January 25, 2019. On February 24, 2021, the Company issued 487,500 shares (post-split) for services valued at $649,000. On April 20, 2021, the noteholder of a certain note dated May 2, 2017, agreed to extend the maturity date of the note to May 2, 2022 for 12,500 shares of common stock (post-split) valued at $17,000. As of June 30 2021, these shares were not issued and included in Stock payable. On April 30, 2021, the noteholder of a certain note dated May 2, 2020, agreed to extend the maturity date of the note to May 2, 2022 for 12,500 shares of common stock (post-split) valued at $20,000. As of September 30, 2021, the shares have not been issued and have been included in stock payable. On June 1, 2021, the Company sold 125,000 shares of common stock (post-split) for cash proceeds of $100,000. On June 15, 2021, the Company issued 275,000 shares of common stock (post-split) valued at $440,000, related to the settlement of a certain related party note dated February 5, 2020. On June 15, 2021, the Company issued 250,000 shares of common stock (post-split) for cash proceeds of $200,000 that was received on March 17, 2021. On June 15, 2021, the Company sold 187,500 shares of common stock (post-split) for cash proceeds of $150,000 which was received during the year ended December 31, 2020 and included in stock payable. On June 15, 2021, the Company sold 99,074 shares of common stock (post-split) for cash proceeds of $79,259. On June 15, 2021, the Company issued 5,200 shares of common stock (post-split), in connection with an additional $20,800 advance received on March 3, 2021 related to a certain note payable dated January 25, 2019. On June 15, 2021, the Company entered into a $10,000, 10% note payable due on December 15, 2021. The note is convertible at $0.10 per share. As an inducement to enter into the agreement the Company also granted the noteholder 6,875 shares of common stock (post-split). As of June 30 2021, these shares were not issued and included in Stock payable. On June 28, 2021, the Company entered into a $350,000, 12% note payable due on June 28, 2022. As an inducement to enter into the agreement, the Company also granted the noteholder 157,834 shares of common stock (post-split) valued at $169,198 which were issued on July 12, 2021. During the nine months ended September 30, 2021, the Company was to issue 143,750 shares (post-split) for services valued at $177,500. On July 1, 2021, the Company issued 6,875 shares (post-split) for the receipt of additional advances under a certain note dated April 30, 2020 valued at $7,450. On July 1, 2021, the Company issued 500,000 shares of common stock (post-split) for cash proceeds of $315,000. On July 7, 2021, the Company issued 403,125 shares (post-split) for services valued at $468,000. On August 4, 2021, the Company issued 37,500 shares of common stock (post-split) for cash proceeds of $35,000. On August 4, 2021, the Company issued 300,000 shares (post-split) for services valued at $359,000. On September 15, 2021, the Company issued 3,750 shares of common stock (post-split), in connection with an additional $15,000 advance received on related to a certain note payable dated January 25, 2019. On September 15, 2021, the Company issued 40,000 shares (post-split) for services valued at $44,800. On September 16, 2021, the Company issued 370,000 shares (post-split) for services valued at $545,400. During the nine months ended September 30, 2021, the Company sold 900,000 shares of common stock (post-split) for cash proceeds of $90,000. As if September 30, 2021, the share were not issued and included in stock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Notes</t>
        </is>
      </c>
    </row>
    <row r="4">
      <c r="A4" s="4" t="inlineStr">
        <is>
          <t>Subsequent Events</t>
        </is>
      </c>
      <c r="B4" s="4" t="inlineStr">
        <is>
          <t>NOTE 13 - SUBSEQUENT EVENTS On October 15, 2021, the Board of Directors of the Company authorized a plan to Spin-Off Notation Labs as an independent company, anticipated to be accomplished by means of a pro rata distribution of shares of common stock of Notation Labs to all of our holders of shares of common stock of the Company. Following the Spin-Off, we will no longer own any equity in Notation Labs and Notation Labs will operate as an independent company. The exact management structure of Notation Labs has not been determined but will be determined prior to the Spin-Off.</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t>
        </is>
      </c>
      <c r="B3" s="6" t="n">
        <v>168325</v>
      </c>
      <c r="C3" s="6" t="n">
        <v>151628</v>
      </c>
    </row>
    <row r="4">
      <c r="A4" s="4" t="inlineStr">
        <is>
          <t>Accounts receivable, net</t>
        </is>
      </c>
      <c r="B4" s="5" t="n">
        <v>1950</v>
      </c>
      <c r="C4" s="5" t="n">
        <v>109966</v>
      </c>
    </row>
    <row r="5">
      <c r="A5" s="4" t="inlineStr">
        <is>
          <t>Inventory</t>
        </is>
      </c>
      <c r="B5" s="5" t="n">
        <v>66826</v>
      </c>
      <c r="C5" s="5" t="n">
        <v>24654</v>
      </c>
    </row>
    <row r="6">
      <c r="A6" s="4" t="inlineStr">
        <is>
          <t>Prepaid consulting expenses</t>
        </is>
      </c>
      <c r="B6" s="5" t="n">
        <v>353264</v>
      </c>
      <c r="C6" s="5" t="n">
        <v>585460</v>
      </c>
    </row>
    <row r="7">
      <c r="A7" s="4" t="inlineStr">
        <is>
          <t>Total current assets</t>
        </is>
      </c>
      <c r="B7" s="5" t="n">
        <v>590365</v>
      </c>
      <c r="C7" s="5" t="n">
        <v>871708</v>
      </c>
    </row>
    <row r="8">
      <c r="A8" s="3" t="inlineStr">
        <is>
          <t>Other Assets</t>
        </is>
      </c>
    </row>
    <row r="9">
      <c r="A9" s="4" t="inlineStr">
        <is>
          <t>Prepaid consulting expenses - long term</t>
        </is>
      </c>
      <c r="B9" s="5" t="n">
        <v>1509749</v>
      </c>
      <c r="C9" s="5" t="n">
        <v>877515</v>
      </c>
    </row>
    <row r="10">
      <c r="A10" s="4" t="inlineStr">
        <is>
          <t>Right to use asset</t>
        </is>
      </c>
      <c r="B10" s="5" t="n">
        <v>21807</v>
      </c>
      <c r="C10" s="5" t="n">
        <v>33990</v>
      </c>
    </row>
    <row r="11">
      <c r="A11" s="4" t="inlineStr">
        <is>
          <t>Other assets</t>
        </is>
      </c>
      <c r="B11" s="5" t="n">
        <v>30565</v>
      </c>
      <c r="C11" s="5" t="n">
        <v>13722</v>
      </c>
    </row>
    <row r="12">
      <c r="A12" s="4" t="inlineStr">
        <is>
          <t>Total other assets</t>
        </is>
      </c>
      <c r="B12" s="5" t="n">
        <v>1562121</v>
      </c>
      <c r="C12" s="5" t="n">
        <v>925227</v>
      </c>
    </row>
    <row r="13">
      <c r="A13" s="4" t="inlineStr">
        <is>
          <t>Total assets</t>
        </is>
      </c>
      <c r="B13" s="5" t="n">
        <v>2152486</v>
      </c>
      <c r="C13" s="5" t="n">
        <v>1796935</v>
      </c>
    </row>
    <row r="14">
      <c r="A14" s="3" t="inlineStr">
        <is>
          <t>Current liabilities</t>
        </is>
      </c>
    </row>
    <row r="15">
      <c r="A15" s="4" t="inlineStr">
        <is>
          <t>Accounts payable and accrued liabilities</t>
        </is>
      </c>
      <c r="B15" s="5" t="n">
        <v>1431290</v>
      </c>
      <c r="C15" s="5" t="n">
        <v>1144989</v>
      </c>
    </row>
    <row r="16">
      <c r="A16" s="4" t="inlineStr">
        <is>
          <t>Lease liability</t>
        </is>
      </c>
      <c r="B16" s="5" t="n">
        <v>24462</v>
      </c>
      <c r="C16" s="5" t="n">
        <v>16424</v>
      </c>
    </row>
    <row r="17">
      <c r="A17" s="4" t="inlineStr">
        <is>
          <t>Accrued interest payable - related party</t>
        </is>
      </c>
      <c r="B17" s="5" t="n">
        <v>241523</v>
      </c>
      <c r="C17" s="5" t="n">
        <v>206933</v>
      </c>
    </row>
    <row r="18">
      <c r="A18" s="4" t="inlineStr">
        <is>
          <t>Derivative liability, current</t>
        </is>
      </c>
      <c r="B18" s="5" t="n">
        <v>0</v>
      </c>
      <c r="C18" s="5" t="n">
        <v>302249</v>
      </c>
    </row>
    <row r="19">
      <c r="A19" s="4" t="inlineStr">
        <is>
          <t>Payroll protection program loan payable</t>
        </is>
      </c>
      <c r="B19" s="5" t="n">
        <v>6158</v>
      </c>
      <c r="C19" s="5" t="n">
        <v>107485</v>
      </c>
    </row>
    <row r="20">
      <c r="A20" s="4" t="inlineStr">
        <is>
          <t>Royalty liability</t>
        </is>
      </c>
      <c r="B20" s="5" t="n">
        <v>90000</v>
      </c>
      <c r="C20" s="5" t="n">
        <v>0</v>
      </c>
    </row>
    <row r="21">
      <c r="A21" s="4" t="inlineStr">
        <is>
          <t>Royalty liability - related party</t>
        </is>
      </c>
      <c r="B21" s="5" t="n">
        <v>250000</v>
      </c>
      <c r="C21" s="5" t="n">
        <v>0</v>
      </c>
    </row>
    <row r="22">
      <c r="A22" s="4" t="inlineStr">
        <is>
          <t>Notes payable, related</t>
        </is>
      </c>
      <c r="B22" s="5" t="n">
        <v>216850</v>
      </c>
      <c r="C22" s="5" t="n">
        <v>69350</v>
      </c>
    </row>
    <row r="23">
      <c r="A23" s="4" t="inlineStr">
        <is>
          <t>Notes payable, net of debt discount</t>
        </is>
      </c>
      <c r="B23" s="5" t="n">
        <v>1112853</v>
      </c>
      <c r="C23" s="5" t="n">
        <v>480801</v>
      </c>
    </row>
    <row r="24">
      <c r="A24" s="4" t="inlineStr">
        <is>
          <t>Convertible notes payable, net of debt discount</t>
        </is>
      </c>
      <c r="B24" s="5" t="n">
        <v>1430874</v>
      </c>
      <c r="C24" s="5" t="n">
        <v>970839</v>
      </c>
    </row>
    <row r="25">
      <c r="A25" s="4" t="inlineStr">
        <is>
          <t>Total current liabilities</t>
        </is>
      </c>
      <c r="B25" s="5" t="n">
        <v>4804010</v>
      </c>
      <c r="C25" s="5" t="n">
        <v>3299070</v>
      </c>
    </row>
    <row r="26">
      <c r="A26" s="4" t="inlineStr">
        <is>
          <t>Lease liability - long-term</t>
        </is>
      </c>
      <c r="B26" s="5" t="n">
        <v>0</v>
      </c>
      <c r="C26" s="5" t="n">
        <v>20765</v>
      </c>
    </row>
    <row r="27">
      <c r="A27" s="4" t="inlineStr">
        <is>
          <t>Notes payable - long term, net of debt discount</t>
        </is>
      </c>
      <c r="B27" s="5" t="n">
        <v>0</v>
      </c>
      <c r="C27" s="5" t="n">
        <v>249247</v>
      </c>
    </row>
    <row r="28">
      <c r="A28" s="4" t="inlineStr">
        <is>
          <t>Convertible notes payable - long term, net of debt discount</t>
        </is>
      </c>
      <c r="B28" s="5" t="n">
        <v>15411</v>
      </c>
      <c r="C28" s="5" t="n">
        <v>91335</v>
      </c>
    </row>
    <row r="29">
      <c r="A29" s="4" t="inlineStr">
        <is>
          <t>Notes payable - related party</t>
        </is>
      </c>
      <c r="B29" s="5" t="n">
        <v>300000</v>
      </c>
      <c r="C29" s="5" t="n">
        <v>500000</v>
      </c>
    </row>
    <row r="30">
      <c r="A30" s="4" t="inlineStr">
        <is>
          <t>Total long-term liabilities</t>
        </is>
      </c>
      <c r="B30" s="5" t="n">
        <v>315411</v>
      </c>
      <c r="C30" s="5" t="n">
        <v>861347</v>
      </c>
    </row>
    <row r="31">
      <c r="A31" s="4" t="inlineStr">
        <is>
          <t>Total liabilities</t>
        </is>
      </c>
      <c r="B31" s="5" t="n">
        <v>5119421</v>
      </c>
      <c r="C31" s="5" t="n">
        <v>4160417</v>
      </c>
    </row>
    <row r="32">
      <c r="A32" s="3" t="inlineStr">
        <is>
          <t>Stockholders' deficit</t>
        </is>
      </c>
    </row>
    <row r="33">
      <c r="A33" s="4" t="inlineStr">
        <is>
          <t>Preferred stock value</t>
        </is>
      </c>
      <c r="B33" s="5" t="n">
        <v>0</v>
      </c>
      <c r="C33" s="5" t="n">
        <v>0</v>
      </c>
    </row>
    <row r="34">
      <c r="A34" s="4" t="inlineStr">
        <is>
          <t>Preferred stock value, Series B</t>
        </is>
      </c>
      <c r="B34" s="5" t="n">
        <v>10</v>
      </c>
      <c r="C34" s="5" t="n">
        <v>10</v>
      </c>
    </row>
    <row r="35">
      <c r="A35" s="4" t="inlineStr">
        <is>
          <t>Common stock value</t>
        </is>
      </c>
      <c r="B35" s="5" t="n">
        <v>13052</v>
      </c>
      <c r="C35" s="5" t="n">
        <v>9226</v>
      </c>
    </row>
    <row r="36">
      <c r="A36" s="4" t="inlineStr">
        <is>
          <t>Additional paid in capital</t>
        </is>
      </c>
      <c r="B36" s="5" t="n">
        <v>45388479</v>
      </c>
      <c r="C36" s="5" t="n">
        <v>39961979</v>
      </c>
    </row>
    <row r="37">
      <c r="A37" s="4" t="inlineStr">
        <is>
          <t>Stock payable</t>
        </is>
      </c>
      <c r="B37" s="5" t="n">
        <v>733446</v>
      </c>
      <c r="C37" s="5" t="n">
        <v>658374</v>
      </c>
    </row>
    <row r="38">
      <c r="A38" s="4" t="inlineStr">
        <is>
          <t>Accumulated deficit</t>
        </is>
      </c>
      <c r="B38" s="5" t="n">
        <v>-49101922</v>
      </c>
      <c r="C38" s="5" t="n">
        <v>-42993071</v>
      </c>
    </row>
    <row r="39">
      <c r="A39" s="4" t="inlineStr">
        <is>
          <t>Total stockholders' deficit</t>
        </is>
      </c>
      <c r="B39" s="5" t="n">
        <v>-2966935</v>
      </c>
      <c r="C39" s="5" t="n">
        <v>-2363482</v>
      </c>
    </row>
    <row r="40">
      <c r="A40" s="4" t="inlineStr">
        <is>
          <t>Total liabilities and stockholders' deficit</t>
        </is>
      </c>
      <c r="B40" s="6" t="n">
        <v>2152486</v>
      </c>
      <c r="C40" s="6" t="n">
        <v>17969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Organization Policy (Policies)</t>
        </is>
      </c>
      <c r="B1" s="2" t="inlineStr">
        <is>
          <t>9 Months Ended</t>
        </is>
      </c>
    </row>
    <row r="2">
      <c r="B2" s="2" t="inlineStr">
        <is>
          <t>Sep. 30, 2021</t>
        </is>
      </c>
    </row>
    <row r="3">
      <c r="A3" s="3" t="inlineStr">
        <is>
          <t>Policies</t>
        </is>
      </c>
    </row>
    <row r="4">
      <c r="A4" s="4" t="inlineStr">
        <is>
          <t>Organization Policy</t>
        </is>
      </c>
      <c r="B4" s="4" t="inlineStr">
        <is>
          <t>Organization The Company was incorporated on March 7, 2008 under the laws of the State of Nevada, as Alcantara Brands Corporation. On October 5, 2010, the Company amended its articles of incorporation and changed its name to Bollente Companies, Inc. On June 4, 2018, the Company amended its articles of incorporation and changed its name to Trutankless, Inc. The Company is involved in sales, marketing, research and development of a high quality, whole-house, smart electric tankless water heater that is more energy efficient than conventional products. Management anticipates the Company’s trutankless water heater, with Wi-Fi capability and Trutankless’ proprietary apps offered in the iOS and Android store, will augment existing products in the home automation spa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Accounting, Policy (Policies)</t>
        </is>
      </c>
      <c r="B1" s="2" t="inlineStr">
        <is>
          <t>9 Months Ended</t>
        </is>
      </c>
    </row>
    <row r="2">
      <c r="B2" s="2" t="inlineStr">
        <is>
          <t>Sep. 30, 2021</t>
        </is>
      </c>
    </row>
    <row r="3">
      <c r="A3" s="3" t="inlineStr">
        <is>
          <t>Policies</t>
        </is>
      </c>
    </row>
    <row r="4">
      <c r="A4" s="4" t="inlineStr">
        <is>
          <t>Basis of Accounting, Policy</t>
        </is>
      </c>
      <c r="B4" s="4" t="inlineStr">
        <is>
          <t>Basis of Presentation 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three months ended September 30, 2021 should be read in conjunction with the consolidated financial statements and accompanying notes included in the Company’s Form 10-K for the Company’s fiscal year ended December 31, 2020, as filed with the SEC. The consolidated balance sheet as of December 31, 2020, included herein was derived from the audited financial statements as of that date, but does not include all disclosures including notes required by GAAP.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ing December 31, 2020. The consolidated financial statements include the accounts of Trutankless, Inc. and its wholly owned subsidiaries. On May 16, 2010, the Company acquired 100% of the outstanding stock of Bollente, Inc. On August 20th, 2020 the Company formed a wholly-owned subsidiary, Notation Labs, Inc. All significant inter-company transactions and balances have been elimin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classifications Policy (Policies)</t>
        </is>
      </c>
      <c r="B1" s="2" t="inlineStr">
        <is>
          <t>9 Months Ended</t>
        </is>
      </c>
    </row>
    <row r="2">
      <c r="B2" s="2" t="inlineStr">
        <is>
          <t>Sep. 30, 2021</t>
        </is>
      </c>
    </row>
    <row r="3">
      <c r="A3" s="3" t="inlineStr">
        <is>
          <t>Policies</t>
        </is>
      </c>
    </row>
    <row r="4">
      <c r="A4" s="4" t="inlineStr">
        <is>
          <t>Reclassifications Policy</t>
        </is>
      </c>
      <c r="B4" s="4" t="inlineStr">
        <is>
          <t>Reclassifications Certain prior year amounts have been reclassified for consistency with the current period presentation. These reclassifications had no effect on the reporte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Use of Estimates (Policies)</t>
        </is>
      </c>
      <c r="B1" s="2" t="inlineStr">
        <is>
          <t>9 Months Ended</t>
        </is>
      </c>
    </row>
    <row r="2">
      <c r="B2" s="2" t="inlineStr">
        <is>
          <t>Sep. 30, 2021</t>
        </is>
      </c>
    </row>
    <row r="3">
      <c r="A3" s="3" t="inlineStr">
        <is>
          <t>Policies</t>
        </is>
      </c>
    </row>
    <row r="4">
      <c r="A4" s="4" t="inlineStr">
        <is>
          <t>Use of Estimates</t>
        </is>
      </c>
      <c r="B4"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For the purpose of the statements of cash flows, all highly liquid investments with an original maturity of three months or less are considered to be cash equivalents. The carrying value of these investments approximates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tock-based Compensation Policy (Policies)</t>
        </is>
      </c>
      <c r="B1" s="2" t="inlineStr">
        <is>
          <t>9 Months Ended</t>
        </is>
      </c>
    </row>
    <row r="2">
      <c r="B2" s="2" t="inlineStr">
        <is>
          <t>Sep. 30, 2021</t>
        </is>
      </c>
    </row>
    <row r="3">
      <c r="A3" s="3" t="inlineStr">
        <is>
          <t>Policies</t>
        </is>
      </c>
    </row>
    <row r="4">
      <c r="A4" s="4" t="inlineStr">
        <is>
          <t>Stock-based Compensation Policy</t>
        </is>
      </c>
      <c r="B4" s="4" t="inlineStr">
        <is>
          <t>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arnings Per Share Policy (Policies)</t>
        </is>
      </c>
      <c r="B1" s="2" t="inlineStr">
        <is>
          <t>9 Months Ended</t>
        </is>
      </c>
    </row>
    <row r="2">
      <c r="B2" s="2" t="inlineStr">
        <is>
          <t>Sep. 30, 2021</t>
        </is>
      </c>
    </row>
    <row r="3">
      <c r="A3" s="3" t="inlineStr">
        <is>
          <t>Policies</t>
        </is>
      </c>
    </row>
    <row r="4">
      <c r="A4" s="4" t="inlineStr">
        <is>
          <t>Earnings Per Share Policy</t>
        </is>
      </c>
      <c r="B4" s="4" t="inlineStr">
        <is>
          <t>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Inventory policy (Policies)</t>
        </is>
      </c>
      <c r="B1" s="2" t="inlineStr">
        <is>
          <t>9 Months Ended</t>
        </is>
      </c>
    </row>
    <row r="2">
      <c r="B2" s="2" t="inlineStr">
        <is>
          <t>Sep. 30, 2021</t>
        </is>
      </c>
    </row>
    <row r="3">
      <c r="A3" s="3" t="inlineStr">
        <is>
          <t>Policies</t>
        </is>
      </c>
    </row>
    <row r="4">
      <c r="A4" s="4" t="inlineStr">
        <is>
          <t>Inventory policy</t>
        </is>
      </c>
      <c r="B4" s="4" t="inlineStr">
        <is>
          <t>Inventory Inventories are stated at the lower of cost (average cost) or net realizable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venue Recognition Policy (Policies)</t>
        </is>
      </c>
      <c r="B1" s="2" t="inlineStr">
        <is>
          <t>9 Months Ended</t>
        </is>
      </c>
    </row>
    <row r="2">
      <c r="B2" s="2" t="inlineStr">
        <is>
          <t>Sep. 30, 2021</t>
        </is>
      </c>
    </row>
    <row r="3">
      <c r="A3" s="3" t="inlineStr">
        <is>
          <t>Policies</t>
        </is>
      </c>
    </row>
    <row r="4">
      <c r="A4" s="4" t="inlineStr">
        <is>
          <t>Revenue Recognition Policy</t>
        </is>
      </c>
      <c r="B4" s="4" t="inlineStr">
        <is>
          <t>Revenue recognition We recognize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product is shipped to customers, when control transfers to customers, provided there are no material remaining performance obligations required of the Company or any matters of customer acceptance. We only record revenue when collectability is prob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Policies)</t>
        </is>
      </c>
      <c r="B1" s="2" t="inlineStr">
        <is>
          <t>9 Months Ended</t>
        </is>
      </c>
    </row>
    <row r="2">
      <c r="B2" s="2" t="inlineStr">
        <is>
          <t>Sep. 30, 2021</t>
        </is>
      </c>
    </row>
    <row r="3">
      <c r="A3" s="3" t="inlineStr">
        <is>
          <t>Policies</t>
        </is>
      </c>
    </row>
    <row r="4">
      <c r="A4" s="4" t="inlineStr">
        <is>
          <t>Fair Value of Financial Instruments Policy</t>
        </is>
      </c>
      <c r="B4" s="4" t="inlineStr">
        <is>
          <t>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September 30, 2021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September 30, 2021 and December 31, 2020. Financial assets and liabilities measured at fair value on a recurring basis are summarized below as of September 30, 2021: Level 1 Level 2 Level 3 Total Liabilities Derivative Financial Instruments $ - $ - $ - $ - Financial assets and liabilities measured at fair value on a recurring basis are summarized below as of December 31, 2020: Level 1 Level 2 Level 3 Total Liabilities Derivative Financial Instruments $ - $ - $ 302,249 $ 302,249 As of December 31, 2020, the Company’s stock price was $0.35, risk-free discount rate of 1.60% and volatility of 182%. The following table provides a summary of the changes in fair value, including net transfers in and/or out, of the derivative financial instruments, measured at fair value on a recurring basis using significant unobservable inputs: Amount Balance December 31, 2020 $ 302,249 Change in fair market value of derivative liabilities (149,798) Settlement of derivative liability (152,451) Balance September 30, 202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Fair Value Measurements, Recurring basis 2021 (Tables)</t>
        </is>
      </c>
      <c r="B1" s="2" t="inlineStr">
        <is>
          <t>9 Months Ended</t>
        </is>
      </c>
    </row>
    <row r="2">
      <c r="B2" s="2" t="inlineStr">
        <is>
          <t>Sep. 30, 2021</t>
        </is>
      </c>
    </row>
    <row r="3">
      <c r="A3" s="3" t="inlineStr">
        <is>
          <t>Tables/Schedules</t>
        </is>
      </c>
    </row>
    <row r="4">
      <c r="A4" s="4" t="inlineStr">
        <is>
          <t>Fair Value Measurements, Recurring basis 2021</t>
        </is>
      </c>
      <c r="B4" s="4" t="inlineStr">
        <is>
          <t xml:space="preserve"> Level 1 Level 2 Level 3 Total Liabilities Derivative Financial Instruments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Sep. 30, 2021</t>
        </is>
      </c>
      <c r="C1" s="2" t="inlineStr">
        <is>
          <t>Dec. 31, 2020</t>
        </is>
      </c>
    </row>
    <row r="2">
      <c r="A2" s="3" t="inlineStr">
        <is>
          <t>Details</t>
        </is>
      </c>
    </row>
    <row r="3">
      <c r="A3" s="4" t="inlineStr">
        <is>
          <t>Preferred Stock, No Par Value</t>
        </is>
      </c>
      <c r="B3" s="7" t="n">
        <v>0.001</v>
      </c>
      <c r="C3" s="7" t="n">
        <v>0.001</v>
      </c>
    </row>
    <row r="4">
      <c r="A4" s="4" t="inlineStr">
        <is>
          <t>Preferred Stock, Shares Authorized</t>
        </is>
      </c>
      <c r="B4" s="5" t="n">
        <v>9990000</v>
      </c>
      <c r="C4" s="5" t="n">
        <v>9990000</v>
      </c>
    </row>
    <row r="5">
      <c r="A5" s="4" t="inlineStr">
        <is>
          <t>Preferred Stock, Shares Outstanding</t>
        </is>
      </c>
      <c r="B5" s="5" t="n">
        <v>0</v>
      </c>
      <c r="C5" s="5" t="n">
        <v>76000</v>
      </c>
    </row>
    <row r="6">
      <c r="A6" s="4" t="inlineStr">
        <is>
          <t>Preferred stock Par Value, Series B</t>
        </is>
      </c>
      <c r="B6" s="7" t="n">
        <v>0.001</v>
      </c>
    </row>
    <row r="7">
      <c r="A7" s="4" t="inlineStr">
        <is>
          <t>Preferred stock Authorized, Series B</t>
        </is>
      </c>
      <c r="B7" s="5" t="n">
        <v>10000</v>
      </c>
    </row>
    <row r="8">
      <c r="A8" s="4" t="inlineStr">
        <is>
          <t>Preferred stock Outstanding, Series B</t>
        </is>
      </c>
      <c r="B8" s="5" t="n">
        <v>10000</v>
      </c>
      <c r="C8" s="5" t="n">
        <v>10000</v>
      </c>
    </row>
    <row r="9">
      <c r="A9" s="4" t="inlineStr">
        <is>
          <t>Common Stock, Par or Stated Value Per Share</t>
        </is>
      </c>
      <c r="B9" s="7" t="n">
        <v>0.001</v>
      </c>
      <c r="C9" s="7" t="n">
        <v>0.001</v>
      </c>
    </row>
    <row r="10">
      <c r="A10" s="4" t="inlineStr">
        <is>
          <t>Common Stock, Shares Authorized</t>
        </is>
      </c>
      <c r="B10" s="5" t="n">
        <v>100000000</v>
      </c>
      <c r="C10" s="5" t="n">
        <v>100000000</v>
      </c>
    </row>
    <row r="11">
      <c r="A11" s="4" t="inlineStr">
        <is>
          <t>Common Stock, Shares, Issued</t>
        </is>
      </c>
      <c r="B11" s="5" t="n">
        <v>13051380</v>
      </c>
      <c r="C11" s="5" t="n">
        <v>92256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Fair Value Measurements, Recurring basis 2020 (Tables)</t>
        </is>
      </c>
      <c r="B1" s="2" t="inlineStr">
        <is>
          <t>9 Months Ended</t>
        </is>
      </c>
    </row>
    <row r="2">
      <c r="B2" s="2" t="inlineStr">
        <is>
          <t>Sep. 30, 2021</t>
        </is>
      </c>
    </row>
    <row r="3">
      <c r="A3" s="3" t="inlineStr">
        <is>
          <t>Tables/Schedules</t>
        </is>
      </c>
    </row>
    <row r="4">
      <c r="A4" s="4" t="inlineStr">
        <is>
          <t>Fair Value Measurements, Recurring basis 2020</t>
        </is>
      </c>
      <c r="B4" s="4" t="inlineStr">
        <is>
          <t xml:space="preserve"> Level 1 Level 2 Level 3 Total Liabilities Derivative Financial Instruments $ - $ - $ 302,249 $ 302,2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Summary of the changes in fair value of the derivative financial instruments (Tables)</t>
        </is>
      </c>
      <c r="B1" s="2" t="inlineStr">
        <is>
          <t>9 Months Ended</t>
        </is>
      </c>
    </row>
    <row r="2">
      <c r="B2" s="2" t="inlineStr">
        <is>
          <t>Sep. 30, 2021</t>
        </is>
      </c>
    </row>
    <row r="3">
      <c r="A3" s="3" t="inlineStr">
        <is>
          <t>Tables/Schedules</t>
        </is>
      </c>
    </row>
    <row r="4">
      <c r="A4" s="4" t="inlineStr">
        <is>
          <t>Summary of the changes in fair value of the derivative financial instruments</t>
        </is>
      </c>
      <c r="B4" s="4" t="inlineStr">
        <is>
          <t xml:space="preserve"> Amount Balance December 31, 2020 $ 302,249 Change in fair market value of derivative liabilities (149,798) Settlement of derivative liability (152,451) Balance September 30, 202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ntory Disclosure: Schedule of Inventory, Current (Tables)</t>
        </is>
      </c>
      <c r="B1" s="2" t="inlineStr">
        <is>
          <t>9 Months Ended</t>
        </is>
      </c>
    </row>
    <row r="2">
      <c r="B2" s="2" t="inlineStr">
        <is>
          <t>Sep. 30, 2021</t>
        </is>
      </c>
    </row>
    <row r="3">
      <c r="A3" s="3" t="inlineStr">
        <is>
          <t>Tables/Schedules</t>
        </is>
      </c>
    </row>
    <row r="4">
      <c r="A4" s="4" t="inlineStr">
        <is>
          <t>Schedule of Inventory, Current</t>
        </is>
      </c>
      <c r="B4" s="4" t="inlineStr">
        <is>
          <t xml:space="preserve"> September 30, 2021 December 31, 2020 Finished goods 66,826 24,654 Total $ 66,826 $ 24,6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Disclosure: Schedule of Accounts Receivable, NET (Tables)</t>
        </is>
      </c>
      <c r="B1" s="2" t="inlineStr">
        <is>
          <t>9 Months Ended</t>
        </is>
      </c>
    </row>
    <row r="2">
      <c r="B2" s="2" t="inlineStr">
        <is>
          <t>Sep. 30, 2021</t>
        </is>
      </c>
    </row>
    <row r="3">
      <c r="A3" s="3" t="inlineStr">
        <is>
          <t>Tables/Schedules</t>
        </is>
      </c>
    </row>
    <row r="4">
      <c r="A4" s="4" t="inlineStr">
        <is>
          <t>Schedule of Accounts Receivable, NET</t>
        </is>
      </c>
      <c r="B4" s="4" t="inlineStr">
        <is>
          <t xml:space="preserve"> September 30, 2021 December 31, 2020 Accounts receivable 181,331 292,156 Allowance for doubtful accounts (179,381) (182,191) Total $ 1,950 $ 109,9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lated Party Disclosure: Schedule of Related Party Transactions (Tables)</t>
        </is>
      </c>
      <c r="B1" s="2" t="inlineStr">
        <is>
          <t>9 Months Ended</t>
        </is>
      </c>
    </row>
    <row r="2">
      <c r="B2" s="2" t="inlineStr">
        <is>
          <t>Sep. 30, 2021</t>
        </is>
      </c>
    </row>
    <row r="3">
      <c r="A3" s="3" t="inlineStr">
        <is>
          <t>Tables/Schedules</t>
        </is>
      </c>
    </row>
    <row r="4">
      <c r="A4" s="4" t="inlineStr">
        <is>
          <t>Schedule of Related Party Transactions</t>
        </is>
      </c>
      <c r="B4" s="4" t="inlineStr">
        <is>
          <t xml:space="preserve"> September 30, 2021 December 31, 2020 Note payable, secured, 5% interest, due May 2022 $ 4,350 $ 4,350 Note payable, secured, 11% interest, due January 2023 300,000 500,000 Note payable, secured, 12% interest, due April 2022 110,500 65,000 Note payable, secured, 10% interest, due April 2022 102,000 - Total Notes Payable - related party $ 516,850 $ 569,350 Less unamortized debt discounts - - Total Notes Payable 516,850 569,350 Less current portion (216,850) (69,350) Total Notes Payable - long term $ 300,000 $ 50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s Payable Disclosure: Schedule of Notes Payable (Tables)</t>
        </is>
      </c>
      <c r="B1" s="2" t="inlineStr">
        <is>
          <t>9 Months Ended</t>
        </is>
      </c>
    </row>
    <row r="2">
      <c r="B2" s="2" t="inlineStr">
        <is>
          <t>Sep. 30, 2021</t>
        </is>
      </c>
    </row>
    <row r="3">
      <c r="A3" s="3" t="inlineStr">
        <is>
          <t>Tables/Schedules</t>
        </is>
      </c>
    </row>
    <row r="4">
      <c r="A4" s="4" t="inlineStr">
        <is>
          <t>Schedule of Notes Payable</t>
        </is>
      </c>
      <c r="B4" s="4" t="inlineStr">
        <is>
          <t xml:space="preserve"> September 30, 2021 December 31, 2020 Note payable, secured, 12% interest, due June 1, 2022 $ 133,882 $ 249,027 Note payable, secured, 12% interest, due June 1, 2022 300,000 300,000 Note payable, secured, 10% interest, due June 2021 - 231,813 Notes payable, secured, 12% interest, due August 2021 - 258,207 Notes payable, secured, 10% interest, due June 2021 125,000 - Notes payable, secured, 24% interest, due November 2022 103,000 - Notes payable, secured, 12% interest, due May 2022 10,000 - Notes payable, secured, 12% interest, due April 2022 95,000 - Notes payable, secured, 10% interest, due June 2022 350,000 - Notes payable, secured, 10% interest, due on demand 21,340 - Notes payable, secured, 10% interest, due November 2021 98,000 - Total notes Payable $ 1,236,222 $ 1,039,047 Less unamortized debt discounts (123,369) (308,999) Total Notes Payable 1,112,853 730,048 Less current portion (1,112,853) (480,801) Total Notes Payable - long term $ - $ 249,2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s Payable Disclosure: Schedule of Convertible Notes Payable (Tables)</t>
        </is>
      </c>
      <c r="B1" s="2" t="inlineStr">
        <is>
          <t>9 Months Ended</t>
        </is>
      </c>
    </row>
    <row r="2">
      <c r="B2" s="2" t="inlineStr">
        <is>
          <t>Sep. 30, 2021</t>
        </is>
      </c>
    </row>
    <row r="3">
      <c r="A3" s="3" t="inlineStr">
        <is>
          <t>Tables/Schedules</t>
        </is>
      </c>
    </row>
    <row r="4">
      <c r="A4" s="4" t="inlineStr">
        <is>
          <t>Schedule of Convertible Notes Payable</t>
        </is>
      </c>
      <c r="B4" s="4" t="inlineStr">
        <is>
          <t xml:space="preserve"> September 30, 2021 December 31, 2020 Convertible note payable, secured, 12% interest, due August 31, 2019, in default 50,000 50,000 Convertible note payable, secured, 12% interest, due May 2, 2022 100,000 100,000 Convertible note payable, secured, 12% interest, due May 2, 2020 50,000 50,000 Convertible note payable, secured, 12% interest, due May 22, 2020, in default 5,000 5,000 Convertible note payable, secured, 12% interest, due Feb 15, 2021 75,000 75,000 Convertible notes payable, secured, 4% interest, due October 14, 2020 75,000 75,000 Convertible note payable, secured, 10% interest, due February 8, 2020 - 50,000 Convertible note payable ,12% interest, due May 2020 - - Convertible note payable ,12% interest, due May 2020, in default 162,750 168,750 Convertible note payable, secured, 10% interest, due February 8, 2020 - 50,000 Convertible note payable, secured, 12% interest 68,205 44,060 Convertible note payable, secured, 10% interest, due October 2021 - 23,000 Convertible note payable, secured, 10% interest, due April 2022 - 26,000 Convertible note payable, secured, 10% interest, due May 2022 350,000 350,000 Convertible note payable, secured, 10% interest, due October 18, 2021 26,083 26,083 Convertible notes payable, secured, 10% interest, due May through November 2022 560,000 435,000 Convertible note payable, secured, 10% interest, due January 6, 2022 119,143 - Convertible note payable, secured, 12% interest, due February 8, 2022 100,000 - Convertible notes payable, secured, 4% interest, due March 3, 2021 25,000 - Convertible notes payable, secured, 10% interest, due December 2021 10,000 - Convertible notes payable, secured, 10% interest, due August 2022 10,000 - Total notes payable 1,786,181 1,527,893 Less unamortized discounts (339,896) (465,719) Total convertible notes payable, net $ 1,446,285 $ 1,062,174 Less current portion (1,430,874) (970,839) Convertible notes payable, net - Long-term $ 15,411 $ 91,3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Schedule of Future Minimum Rental Payments for Operating Leases (Tables)</t>
        </is>
      </c>
      <c r="B1" s="2" t="inlineStr">
        <is>
          <t>9 Months Ended</t>
        </is>
      </c>
    </row>
    <row r="2">
      <c r="B2" s="2" t="inlineStr">
        <is>
          <t>Sep. 30, 2021</t>
        </is>
      </c>
    </row>
    <row r="3">
      <c r="A3" s="3" t="inlineStr">
        <is>
          <t>Tables/Schedules</t>
        </is>
      </c>
    </row>
    <row r="4">
      <c r="A4" s="4" t="inlineStr">
        <is>
          <t>Schedule of Future Minimum Rental Payments for Operating Leases</t>
        </is>
      </c>
      <c r="B4" s="4" t="inlineStr">
        <is>
          <t xml:space="preserve"> Amounts due as of September 30, 2021 Operating Leases 2021 4,502 2022 20,054 Total minimum lease payments $ 24,556 Less: effect of discounting (94) Present value of future minimum lease payments $ 24,462 Less: current obligations under leases (24,462) Long-term lease obligations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 Warrants Disclosure: Schedule of Warrants Activity (Tables)</t>
        </is>
      </c>
      <c r="B1" s="2" t="inlineStr">
        <is>
          <t>9 Months Ended</t>
        </is>
      </c>
    </row>
    <row r="2">
      <c r="B2" s="2" t="inlineStr">
        <is>
          <t>Sep. 30, 2021</t>
        </is>
      </c>
    </row>
    <row r="3">
      <c r="A3" s="3" t="inlineStr">
        <is>
          <t>Tables/Schedules</t>
        </is>
      </c>
    </row>
    <row r="4">
      <c r="A4" s="4" t="inlineStr">
        <is>
          <t>Schedule of Warrants Activity</t>
        </is>
      </c>
      <c r="B4" s="4" t="inlineStr">
        <is>
          <t xml:space="preserve"> Number of Shares Weighted Average Exercise Price Balance, December 31, 2020 1,848,985 $8.00 Warrants granted and assumed 1,144,000 $1.00 Warrants expired - - Warrants canceled - - Warrants exercised - - Balance outstanding and exercisable, September 30, 2021 2,992,985 $1.7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 Warrants Disclosure: Stock warrants activity 2020 (Tables)</t>
        </is>
      </c>
      <c r="B1" s="2" t="inlineStr">
        <is>
          <t>9 Months Ended</t>
        </is>
      </c>
    </row>
    <row r="2">
      <c r="B2" s="2" t="inlineStr">
        <is>
          <t>Sep. 30, 2021</t>
        </is>
      </c>
    </row>
    <row r="3">
      <c r="A3" s="3" t="inlineStr">
        <is>
          <t>Tables/Schedules</t>
        </is>
      </c>
    </row>
    <row r="4">
      <c r="A4" s="4" t="inlineStr">
        <is>
          <t>Stock warrants activity 2020</t>
        </is>
      </c>
      <c r="B4" s="4" t="inlineStr">
        <is>
          <t xml:space="preserve"> Number of Shares Weighted Average Exercise Price Balance, December 31, 2019 309,766 $8.00 Warrants granted and assumed 1,043,595 $0.96 Warrants expired - - Warrants canceled (208,333) $8.00 Warrants exercised - - Balance outstanding and exercisable, September 30, 2020 1,145,028 $0.9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tails</t>
        </is>
      </c>
    </row>
    <row r="4">
      <c r="A4" s="4" t="inlineStr">
        <is>
          <t>Revenue</t>
        </is>
      </c>
      <c r="B4" s="6" t="n">
        <v>16557</v>
      </c>
      <c r="C4" s="6" t="n">
        <v>361008</v>
      </c>
      <c r="D4" s="6" t="n">
        <v>199371</v>
      </c>
      <c r="E4" s="6" t="n">
        <v>1439271</v>
      </c>
    </row>
    <row r="5">
      <c r="A5" s="4" t="inlineStr">
        <is>
          <t>Cost of goods sold</t>
        </is>
      </c>
      <c r="B5" s="5" t="n">
        <v>-5663</v>
      </c>
      <c r="C5" s="5" t="n">
        <v>-309269</v>
      </c>
      <c r="D5" s="5" t="n">
        <v>-145635</v>
      </c>
      <c r="E5" s="5" t="n">
        <v>-1099277</v>
      </c>
    </row>
    <row r="6">
      <c r="A6" s="4" t="inlineStr">
        <is>
          <t>Gross profit</t>
        </is>
      </c>
      <c r="B6" s="5" t="n">
        <v>10894</v>
      </c>
      <c r="C6" s="5" t="n">
        <v>51739</v>
      </c>
      <c r="D6" s="5" t="n">
        <v>53736</v>
      </c>
      <c r="E6" s="5" t="n">
        <v>339994</v>
      </c>
    </row>
    <row r="7">
      <c r="A7" s="3" t="inlineStr">
        <is>
          <t>Operating expenses</t>
        </is>
      </c>
    </row>
    <row r="8">
      <c r="A8" s="4" t="inlineStr">
        <is>
          <t>General and administrative</t>
        </is>
      </c>
      <c r="B8" s="5" t="n">
        <v>688199</v>
      </c>
      <c r="C8" s="5" t="n">
        <v>288770</v>
      </c>
      <c r="D8" s="5" t="n">
        <v>1309112</v>
      </c>
      <c r="E8" s="5" t="n">
        <v>1071675</v>
      </c>
    </row>
    <row r="9">
      <c r="A9" s="4" t="inlineStr">
        <is>
          <t>Research and development</t>
        </is>
      </c>
      <c r="B9" s="5" t="n">
        <v>37273</v>
      </c>
      <c r="C9" s="5" t="n">
        <v>29734</v>
      </c>
      <c r="D9" s="5" t="n">
        <v>214037</v>
      </c>
      <c r="E9" s="5" t="n">
        <v>93812</v>
      </c>
    </row>
    <row r="10">
      <c r="A10" s="4" t="inlineStr">
        <is>
          <t>Professional fees</t>
        </is>
      </c>
      <c r="B10" s="5" t="n">
        <v>1423185</v>
      </c>
      <c r="C10" s="5" t="n">
        <v>645812</v>
      </c>
      <c r="D10" s="5" t="n">
        <v>3140925</v>
      </c>
      <c r="E10" s="5" t="n">
        <v>4394334</v>
      </c>
    </row>
    <row r="11">
      <c r="A11" s="4" t="inlineStr">
        <is>
          <t>Total operating expenses</t>
        </is>
      </c>
      <c r="B11" s="5" t="n">
        <v>2148657</v>
      </c>
      <c r="C11" s="5" t="n">
        <v>964316</v>
      </c>
      <c r="D11" s="5" t="n">
        <v>4664074</v>
      </c>
      <c r="E11" s="5" t="n">
        <v>5559821</v>
      </c>
    </row>
    <row r="12">
      <c r="A12" s="4" t="inlineStr">
        <is>
          <t>Loss from operations</t>
        </is>
      </c>
      <c r="B12" s="5" t="n">
        <v>-2137763</v>
      </c>
      <c r="C12" s="5" t="n">
        <v>-912577</v>
      </c>
      <c r="D12" s="5" t="n">
        <v>-4610338</v>
      </c>
      <c r="E12" s="5" t="n">
        <v>-5219827</v>
      </c>
    </row>
    <row r="13">
      <c r="A13" s="3" t="inlineStr">
        <is>
          <t>Other income (expenses)</t>
        </is>
      </c>
    </row>
    <row r="14">
      <c r="A14" s="4" t="inlineStr">
        <is>
          <t>Interest expense</t>
        </is>
      </c>
      <c r="B14" s="5" t="n">
        <v>-387068</v>
      </c>
      <c r="C14" s="5" t="n">
        <v>-385028</v>
      </c>
      <c r="D14" s="5" t="n">
        <v>-1489638</v>
      </c>
      <c r="E14" s="5" t="n">
        <v>-1114491</v>
      </c>
    </row>
    <row r="15">
      <c r="A15" s="4" t="inlineStr">
        <is>
          <t>Gain (loss) on change of derivative liability</t>
        </is>
      </c>
      <c r="B15" s="5" t="n">
        <v>0</v>
      </c>
      <c r="C15" s="5" t="n">
        <v>82645</v>
      </c>
      <c r="D15" s="5" t="n">
        <v>149798</v>
      </c>
      <c r="E15" s="5" t="n">
        <v>21063</v>
      </c>
    </row>
    <row r="16">
      <c r="A16" s="4" t="inlineStr">
        <is>
          <t>Gain (loss) on extinguishment of notes</t>
        </is>
      </c>
      <c r="B16" s="5" t="n">
        <v>0</v>
      </c>
      <c r="C16" s="5" t="n">
        <v>-9850</v>
      </c>
      <c r="D16" s="5" t="n">
        <v>-260000</v>
      </c>
      <c r="E16" s="5" t="n">
        <v>-2018215</v>
      </c>
    </row>
    <row r="17">
      <c r="A17" s="4" t="inlineStr">
        <is>
          <t>Gain (loss) on debt forgiveness</t>
        </is>
      </c>
      <c r="B17" s="5" t="n">
        <v>101327</v>
      </c>
      <c r="C17" s="5" t="n">
        <v>0</v>
      </c>
      <c r="D17" s="5" t="n">
        <v>101327</v>
      </c>
      <c r="E17" s="5" t="n">
        <v>0</v>
      </c>
    </row>
    <row r="18">
      <c r="A18" s="4" t="inlineStr">
        <is>
          <t>Total income (expenses)</t>
        </is>
      </c>
      <c r="B18" s="5" t="n">
        <v>-285741</v>
      </c>
      <c r="C18" s="5" t="n">
        <v>-312233</v>
      </c>
      <c r="D18" s="5" t="n">
        <v>-1498513</v>
      </c>
      <c r="E18" s="5" t="n">
        <v>-3111643</v>
      </c>
    </row>
    <row r="19">
      <c r="A19" s="4" t="inlineStr">
        <is>
          <t>Net loss before tax provision</t>
        </is>
      </c>
      <c r="B19" s="5" t="n">
        <v>-2423504</v>
      </c>
      <c r="C19" s="5" t="n">
        <v>-1224810</v>
      </c>
      <c r="D19" s="5" t="n">
        <v>-6108851</v>
      </c>
      <c r="E19" s="5" t="n">
        <v>-8331470</v>
      </c>
    </row>
    <row r="20">
      <c r="A20" s="4" t="inlineStr">
        <is>
          <t>Tax provision</t>
        </is>
      </c>
      <c r="B20" s="5" t="n">
        <v>0</v>
      </c>
      <c r="C20" s="5" t="n">
        <v>0</v>
      </c>
      <c r="D20" s="5" t="n">
        <v>0</v>
      </c>
      <c r="E20" s="5" t="n">
        <v>0</v>
      </c>
    </row>
    <row r="21">
      <c r="A21" s="4" t="inlineStr">
        <is>
          <t>Net income (loss)</t>
        </is>
      </c>
      <c r="B21" s="6" t="n">
        <v>-2423504</v>
      </c>
      <c r="C21" s="6" t="n">
        <v>-1224810</v>
      </c>
      <c r="D21" s="6" t="n">
        <v>-6108851</v>
      </c>
      <c r="E21" s="6" t="n">
        <v>-8331470</v>
      </c>
    </row>
    <row r="22">
      <c r="A22" s="4" t="inlineStr">
        <is>
          <t>Net loss per common share - basic and diluted</t>
        </is>
      </c>
      <c r="B22" s="8" t="n">
        <v>-0.2</v>
      </c>
      <c r="C22" s="8" t="n">
        <v>-0.18</v>
      </c>
      <c r="D22" s="8" t="n">
        <v>-0.5600000000000001</v>
      </c>
      <c r="E22" s="8" t="n">
        <v>-1.25</v>
      </c>
    </row>
    <row r="23">
      <c r="A23" s="4" t="inlineStr">
        <is>
          <t>Weighted average number of common shares outstanding - basic and diluted</t>
        </is>
      </c>
      <c r="B23" s="5" t="n">
        <v>12515897</v>
      </c>
      <c r="C23" s="5" t="n">
        <v>6970361</v>
      </c>
      <c r="D23" s="5" t="n">
        <v>10979879</v>
      </c>
      <c r="E23" s="5" t="n">
        <v>66674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Fair Value of Financial Instruments Policy: Fair Value Measurements, Recurring basis 2020 (Details)</t>
        </is>
      </c>
      <c r="B1" s="2" t="inlineStr">
        <is>
          <t>Dec. 31, 2020USD ($)</t>
        </is>
      </c>
    </row>
    <row r="2">
      <c r="A2" s="3" t="inlineStr">
        <is>
          <t>Details</t>
        </is>
      </c>
    </row>
    <row r="3">
      <c r="A3" s="4" t="inlineStr">
        <is>
          <t>Fair value of derivative liabilities</t>
        </is>
      </c>
      <c r="B3" s="6" t="n">
        <v>3022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Fair Value of Financial Instruments Policy: Summary of the changes in fair value of the derivative financial instruments (Details)</t>
        </is>
      </c>
      <c r="B1" s="2" t="inlineStr">
        <is>
          <t>Dec. 31, 2020USD ($)</t>
        </is>
      </c>
    </row>
    <row r="2">
      <c r="A2" s="3" t="inlineStr">
        <is>
          <t>Details</t>
        </is>
      </c>
    </row>
    <row r="3">
      <c r="A3" s="4" t="inlineStr">
        <is>
          <t>Fair value of derivative liabilities</t>
        </is>
      </c>
      <c r="B3" s="6" t="n">
        <v>3022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isclosure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Details</t>
        </is>
      </c>
    </row>
    <row r="4">
      <c r="A4" s="4" t="inlineStr">
        <is>
          <t>Cash on hand</t>
        </is>
      </c>
      <c r="B4" s="6" t="n">
        <v>168325</v>
      </c>
      <c r="H4" s="6" t="n">
        <v>168325</v>
      </c>
      <c r="J4" s="6" t="n">
        <v>151628</v>
      </c>
    </row>
    <row r="5">
      <c r="A5" s="4" t="inlineStr">
        <is>
          <t>Accumulated deficit</t>
        </is>
      </c>
      <c r="B5" s="5" t="n">
        <v>49101922</v>
      </c>
      <c r="H5" s="5" t="n">
        <v>49101922</v>
      </c>
      <c r="J5" s="6" t="n">
        <v>42993071</v>
      </c>
    </row>
    <row r="6">
      <c r="A6" s="4" t="inlineStr">
        <is>
          <t>Net income (loss)</t>
        </is>
      </c>
      <c r="B6" s="6" t="n">
        <v>2423504</v>
      </c>
      <c r="C6" s="6" t="n">
        <v>1408401</v>
      </c>
      <c r="D6" s="6" t="n">
        <v>2276946</v>
      </c>
      <c r="E6" s="6" t="n">
        <v>1224810</v>
      </c>
      <c r="F6" s="6" t="n">
        <v>3604511</v>
      </c>
      <c r="G6" s="6" t="n">
        <v>3502149</v>
      </c>
      <c r="H6" s="5" t="n">
        <v>6108851</v>
      </c>
      <c r="I6" s="6" t="n">
        <v>8331470</v>
      </c>
    </row>
    <row r="7">
      <c r="A7" s="4" t="inlineStr">
        <is>
          <t>Net cash used in operating activities</t>
        </is>
      </c>
      <c r="H7" s="6" t="n">
        <v>1335425</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y Disclosure: Schedule of Inventory, Current (Details) - USD ($)</t>
        </is>
      </c>
      <c r="B1" s="2" t="inlineStr">
        <is>
          <t>Sep. 30, 2021</t>
        </is>
      </c>
      <c r="C1" s="2" t="inlineStr">
        <is>
          <t>Dec. 31, 2020</t>
        </is>
      </c>
    </row>
    <row r="2">
      <c r="A2" s="4" t="inlineStr">
        <is>
          <t>Inventory</t>
        </is>
      </c>
      <c r="B2" s="6" t="n">
        <v>66826</v>
      </c>
      <c r="C2" s="6" t="n">
        <v>24654</v>
      </c>
    </row>
    <row r="3">
      <c r="A3" s="4" t="inlineStr">
        <is>
          <t>Finished goods</t>
        </is>
      </c>
    </row>
    <row r="4">
      <c r="A4" s="4" t="inlineStr">
        <is>
          <t>Inventory</t>
        </is>
      </c>
      <c r="B4" s="6" t="n">
        <v>66826</v>
      </c>
      <c r="C4" s="6" t="n">
        <v>246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isclosure: Schedule of Accounts Receivable, NET (Details) - USD ($)</t>
        </is>
      </c>
      <c r="B1" s="2" t="inlineStr">
        <is>
          <t>Sep. 30, 2021</t>
        </is>
      </c>
      <c r="C1" s="2" t="inlineStr">
        <is>
          <t>Dec. 31, 2020</t>
        </is>
      </c>
    </row>
    <row r="2">
      <c r="A2" s="3" t="inlineStr">
        <is>
          <t>Details</t>
        </is>
      </c>
    </row>
    <row r="3">
      <c r="A3" s="4" t="inlineStr">
        <is>
          <t>Accounts receivable, gross</t>
        </is>
      </c>
      <c r="B3" s="6" t="n">
        <v>181331</v>
      </c>
      <c r="C3" s="6" t="n">
        <v>292156</v>
      </c>
    </row>
    <row r="4">
      <c r="A4" s="4" t="inlineStr">
        <is>
          <t>Allowance for doubtful accounts receivable</t>
        </is>
      </c>
      <c r="B4" s="5" t="n">
        <v>-179381</v>
      </c>
      <c r="C4" s="5" t="n">
        <v>-182191</v>
      </c>
    </row>
    <row r="5">
      <c r="A5" s="4" t="inlineStr">
        <is>
          <t>Accounts receivable, net</t>
        </is>
      </c>
      <c r="B5" s="6" t="n">
        <v>1950</v>
      </c>
      <c r="C5" s="6" t="n">
        <v>1099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repaid Consulting Expenses, Disclosure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Dec. 31, 2020</t>
        </is>
      </c>
    </row>
    <row r="3">
      <c r="A3" s="4" t="inlineStr">
        <is>
          <t>Prepaid consulting expense</t>
        </is>
      </c>
      <c r="B3" s="6" t="n">
        <v>1863013</v>
      </c>
      <c r="H3" s="6" t="n">
        <v>1863013</v>
      </c>
      <c r="I3" s="6" t="n">
        <v>1462975</v>
      </c>
    </row>
    <row r="4">
      <c r="A4" s="4" t="inlineStr">
        <is>
          <t>Stock Issued During Period, Value, Issued for Services</t>
        </is>
      </c>
      <c r="B4" s="5" t="n">
        <v>1654552</v>
      </c>
      <c r="C4" s="6" t="n">
        <v>177500</v>
      </c>
      <c r="D4" s="6" t="n">
        <v>1475067</v>
      </c>
      <c r="E4" s="6" t="n">
        <v>1215853</v>
      </c>
      <c r="F4" s="6" t="n">
        <v>3185501</v>
      </c>
      <c r="G4" s="6" t="n">
        <v>1300000</v>
      </c>
    </row>
    <row r="5">
      <c r="A5" s="4" t="inlineStr">
        <is>
          <t>Prepaid consulting expenses, various agreements</t>
        </is>
      </c>
    </row>
    <row r="6">
      <c r="A6" s="4" t="inlineStr">
        <is>
          <t>Stock Issued During Period, Shares, Issued for Services</t>
        </is>
      </c>
      <c r="H6" s="5" t="n">
        <v>1404406</v>
      </c>
    </row>
    <row r="7">
      <c r="A7" s="4" t="inlineStr">
        <is>
          <t>Stock Issued During Period, Value, Issued for Services</t>
        </is>
      </c>
      <c r="H7" s="6" t="n">
        <v>1943250</v>
      </c>
    </row>
    <row r="8">
      <c r="A8" s="4" t="inlineStr">
        <is>
          <t>Amortization of the prepaid stock compensation</t>
        </is>
      </c>
      <c r="B8" s="6" t="n">
        <v>1543212</v>
      </c>
      <c r="H8" s="6" t="n">
        <v>1543212</v>
      </c>
      <c r="I8" s="6" t="n">
        <v>902020</v>
      </c>
    </row>
  </sheetData>
  <mergeCells count="2">
    <mergeCell ref="A1:A2"/>
    <mergeCell ref="B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isclosure: Schedule of Related Party Transactions (Details) - USD ($)</t>
        </is>
      </c>
      <c r="B1" s="2" t="inlineStr">
        <is>
          <t>Sep. 30, 2021</t>
        </is>
      </c>
      <c r="C1" s="2" t="inlineStr">
        <is>
          <t>Dec. 31, 2020</t>
        </is>
      </c>
    </row>
    <row r="2">
      <c r="A2" s="4" t="inlineStr">
        <is>
          <t>Notes payable to related parties, gross</t>
        </is>
      </c>
      <c r="B2" s="6" t="n">
        <v>516850</v>
      </c>
      <c r="C2" s="6" t="n">
        <v>569350</v>
      </c>
    </row>
    <row r="3">
      <c r="A3" s="4" t="inlineStr">
        <is>
          <t>Notes payable, related</t>
        </is>
      </c>
      <c r="B3" s="5" t="n">
        <v>-216850</v>
      </c>
      <c r="C3" s="5" t="n">
        <v>-69350</v>
      </c>
    </row>
    <row r="4">
      <c r="A4" s="4" t="inlineStr">
        <is>
          <t>Notes payable - related party</t>
        </is>
      </c>
      <c r="B4" s="5" t="n">
        <v>300000</v>
      </c>
      <c r="C4" s="5" t="n">
        <v>500000</v>
      </c>
    </row>
    <row r="5">
      <c r="A5" s="4" t="inlineStr">
        <is>
          <t>Note payable, secured, 5% interest, due May 2022</t>
        </is>
      </c>
    </row>
    <row r="6">
      <c r="A6" s="4" t="inlineStr">
        <is>
          <t>Notes payable to related parties, gross</t>
        </is>
      </c>
      <c r="B6" s="5" t="n">
        <v>4350</v>
      </c>
      <c r="C6" s="5" t="n">
        <v>4350</v>
      </c>
    </row>
    <row r="7">
      <c r="A7" s="4" t="inlineStr">
        <is>
          <t>Note payable, secured, 11% interest, due January 2023</t>
        </is>
      </c>
    </row>
    <row r="8">
      <c r="A8" s="4" t="inlineStr">
        <is>
          <t>Notes payable to related parties, gross</t>
        </is>
      </c>
      <c r="B8" s="5" t="n">
        <v>300000</v>
      </c>
      <c r="C8" s="5" t="n">
        <v>500000</v>
      </c>
    </row>
    <row r="9">
      <c r="A9" s="4" t="inlineStr">
        <is>
          <t>Note payable, secured, 12% interest, due April 2022</t>
        </is>
      </c>
    </row>
    <row r="10">
      <c r="A10" s="4" t="inlineStr">
        <is>
          <t>Notes payable to related parties, gross</t>
        </is>
      </c>
      <c r="B10" s="5" t="n">
        <v>110500</v>
      </c>
      <c r="C10" s="5" t="n">
        <v>65000</v>
      </c>
    </row>
    <row r="11">
      <c r="A11" s="4" t="inlineStr">
        <is>
          <t>Note payable, secured, 10% interest, due April 2022</t>
        </is>
      </c>
    </row>
    <row r="12">
      <c r="A12" s="4" t="inlineStr">
        <is>
          <t>Notes payable to related parties, gross</t>
        </is>
      </c>
      <c r="B12" s="6" t="n">
        <v>102000</v>
      </c>
      <c r="C1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Related Party Disclosure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4" t="inlineStr">
        <is>
          <t>Notes payable, related</t>
        </is>
      </c>
      <c r="B3" s="6" t="n">
        <v>216850</v>
      </c>
      <c r="H3" s="6" t="n">
        <v>216850</v>
      </c>
      <c r="J3" s="6" t="n">
        <v>69350</v>
      </c>
    </row>
    <row r="4">
      <c r="A4" s="4" t="inlineStr">
        <is>
          <t>Proceeds from related party debt</t>
        </is>
      </c>
      <c r="H4" s="5" t="n">
        <v>147500</v>
      </c>
      <c r="I4" s="6" t="n">
        <v>1000</v>
      </c>
    </row>
    <row r="5">
      <c r="A5" s="4" t="inlineStr">
        <is>
          <t>Stock issued for settlement of debt, value</t>
        </is>
      </c>
      <c r="C5" s="6" t="n">
        <v>0</v>
      </c>
      <c r="D5" s="6" t="n">
        <v>460000</v>
      </c>
      <c r="E5" s="6" t="n">
        <v>183330</v>
      </c>
      <c r="F5" s="6" t="n">
        <v>813219</v>
      </c>
      <c r="G5" s="6" t="n">
        <v>2244099</v>
      </c>
    </row>
    <row r="6">
      <c r="A6" s="4" t="inlineStr">
        <is>
          <t>Gain (loss) on extinguishment of notes</t>
        </is>
      </c>
      <c r="B6" s="5" t="n">
        <v>0</v>
      </c>
      <c r="E6" s="6" t="n">
        <v>9850</v>
      </c>
      <c r="H6" s="5" t="n">
        <v>260000</v>
      </c>
      <c r="I6" s="5" t="n">
        <v>2018215</v>
      </c>
    </row>
    <row r="7">
      <c r="A7" s="4" t="inlineStr">
        <is>
          <t>Notes payable to related parties, gross</t>
        </is>
      </c>
      <c r="B7" s="5" t="n">
        <v>516850</v>
      </c>
      <c r="H7" s="5" t="n">
        <v>516850</v>
      </c>
      <c r="J7" s="5" t="n">
        <v>569350</v>
      </c>
    </row>
    <row r="8">
      <c r="A8" s="4" t="inlineStr">
        <is>
          <t>Interest expense associated with the related party notes</t>
        </is>
      </c>
      <c r="H8" s="5" t="n">
        <v>32055</v>
      </c>
      <c r="I8" s="6" t="n">
        <v>41882</v>
      </c>
    </row>
    <row r="9">
      <c r="A9" s="4" t="inlineStr">
        <is>
          <t>Royalty liability - related party</t>
        </is>
      </c>
      <c r="B9" s="5" t="n">
        <v>250000</v>
      </c>
      <c r="H9" s="5" t="n">
        <v>250000</v>
      </c>
      <c r="J9" s="5" t="n">
        <v>0</v>
      </c>
    </row>
    <row r="10">
      <c r="A10" s="4" t="inlineStr">
        <is>
          <t>Issued February 5, 2020, for settlement of debt</t>
        </is>
      </c>
    </row>
    <row r="11">
      <c r="A11" s="4" t="inlineStr">
        <is>
          <t>Stock issued for settlement of debt, value</t>
        </is>
      </c>
      <c r="D11" s="6" t="n">
        <v>440000</v>
      </c>
      <c r="G11" s="5" t="n">
        <v>1240000</v>
      </c>
    </row>
    <row r="12">
      <c r="A12" s="4" t="inlineStr">
        <is>
          <t>Amount of debt extinguished</t>
        </is>
      </c>
      <c r="G12" s="6" t="n">
        <v>400000</v>
      </c>
    </row>
    <row r="13">
      <c r="A13" s="4" t="inlineStr">
        <is>
          <t>Gain (loss) on extinguishment of notes</t>
        </is>
      </c>
      <c r="H13" s="5" t="n">
        <v>240000</v>
      </c>
    </row>
    <row r="14">
      <c r="A14" s="4" t="inlineStr">
        <is>
          <t>Notes payable due to officers and directors</t>
        </is>
      </c>
    </row>
    <row r="15">
      <c r="A15" s="4" t="inlineStr">
        <is>
          <t>Notes payable, related</t>
        </is>
      </c>
      <c r="B15" s="5" t="n">
        <v>114850</v>
      </c>
      <c r="H15" s="5" t="n">
        <v>114850</v>
      </c>
      <c r="J15" s="5" t="n">
        <v>69350</v>
      </c>
    </row>
    <row r="16">
      <c r="A16" s="4" t="inlineStr">
        <is>
          <t>Note payable, secured, 12% interest, due April 2022</t>
        </is>
      </c>
    </row>
    <row r="17">
      <c r="A17" s="4" t="inlineStr">
        <is>
          <t>Proceeds from related party debt</t>
        </is>
      </c>
      <c r="H17" s="5" t="n">
        <v>102000</v>
      </c>
    </row>
    <row r="18">
      <c r="A18" s="4" t="inlineStr">
        <is>
          <t>Notes payable to related parties, gross</t>
        </is>
      </c>
      <c r="B18" s="5" t="n">
        <v>110500</v>
      </c>
      <c r="H18" s="5" t="n">
        <v>110500</v>
      </c>
      <c r="J18" s="5" t="n">
        <v>65000</v>
      </c>
    </row>
    <row r="19">
      <c r="A19" s="4" t="inlineStr">
        <is>
          <t>Note payable, secured, 11% interest, due January 2023</t>
        </is>
      </c>
    </row>
    <row r="20">
      <c r="A20" s="4" t="inlineStr">
        <is>
          <t>Notes payable to related parties, gross</t>
        </is>
      </c>
      <c r="B20" s="6" t="n">
        <v>300000</v>
      </c>
      <c r="H20" s="6" t="n">
        <v>300000</v>
      </c>
      <c r="J20" s="6" t="n">
        <v>500000</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oyalty Liabilities Disclosure (Details) - USD ($)</t>
        </is>
      </c>
      <c r="B1" s="2" t="inlineStr">
        <is>
          <t>Sep. 30, 2021</t>
        </is>
      </c>
      <c r="C1" s="2" t="inlineStr">
        <is>
          <t>Dec. 31, 2020</t>
        </is>
      </c>
    </row>
    <row r="2">
      <c r="A2" s="3" t="inlineStr">
        <is>
          <t>Details</t>
        </is>
      </c>
    </row>
    <row r="3">
      <c r="A3" s="4" t="inlineStr">
        <is>
          <t>Royalty liability</t>
        </is>
      </c>
      <c r="B3" s="6" t="n">
        <v>90000</v>
      </c>
      <c r="C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s Payable Disclosure: Schedule of Notes Payable (Details) - USD ($)</t>
        </is>
      </c>
      <c r="B1" s="2" t="inlineStr">
        <is>
          <t>Sep. 30, 2021</t>
        </is>
      </c>
      <c r="C1" s="2" t="inlineStr">
        <is>
          <t>Dec. 31, 2020</t>
        </is>
      </c>
    </row>
    <row r="2">
      <c r="A2" s="4" t="inlineStr">
        <is>
          <t>Discounts on notes payable</t>
        </is>
      </c>
      <c r="B2" s="6" t="n">
        <v>-123369</v>
      </c>
      <c r="C2" s="6" t="n">
        <v>-308999</v>
      </c>
    </row>
    <row r="3">
      <c r="A3" s="4" t="inlineStr">
        <is>
          <t>Total Notes Payable</t>
        </is>
      </c>
      <c r="B3" s="5" t="n">
        <v>1112853</v>
      </c>
      <c r="C3" s="5" t="n">
        <v>730048</v>
      </c>
    </row>
    <row r="4">
      <c r="A4" s="4" t="inlineStr">
        <is>
          <t>Total Notes Payable - long term</t>
        </is>
      </c>
      <c r="B4" s="5" t="n">
        <v>0</v>
      </c>
      <c r="C4" s="5" t="n">
        <v>249247</v>
      </c>
    </row>
    <row r="5">
      <c r="A5" s="4" t="inlineStr">
        <is>
          <t>Note payable, secured, 12% interest, due June 1, 2021</t>
        </is>
      </c>
    </row>
    <row r="6">
      <c r="A6" s="4" t="inlineStr">
        <is>
          <t>Notes payable</t>
        </is>
      </c>
      <c r="B6" s="5" t="n">
        <v>133882</v>
      </c>
      <c r="C6" s="5" t="n">
        <v>249027</v>
      </c>
    </row>
    <row r="7">
      <c r="A7" s="4" t="inlineStr">
        <is>
          <t>Note payable, secured, 12% interest, due June 1, 2021(2)</t>
        </is>
      </c>
    </row>
    <row r="8">
      <c r="A8" s="4" t="inlineStr">
        <is>
          <t>Notes payable</t>
        </is>
      </c>
      <c r="B8" s="5" t="n">
        <v>300000</v>
      </c>
      <c r="C8" s="5" t="n">
        <v>300000</v>
      </c>
    </row>
    <row r="9">
      <c r="A9" s="4" t="inlineStr">
        <is>
          <t>Notes payable, secured, 10% interest, due June 2021</t>
        </is>
      </c>
    </row>
    <row r="10">
      <c r="A10" s="4" t="inlineStr">
        <is>
          <t>Notes payable</t>
        </is>
      </c>
      <c r="B10" s="5" t="n">
        <v>0</v>
      </c>
      <c r="C10" s="5" t="n">
        <v>231813</v>
      </c>
    </row>
    <row r="11">
      <c r="A11" s="4" t="inlineStr">
        <is>
          <t>Notes payable, secured, 12% interest, due August 2021</t>
        </is>
      </c>
    </row>
    <row r="12">
      <c r="A12" s="4" t="inlineStr">
        <is>
          <t>Notes payable</t>
        </is>
      </c>
      <c r="B12" s="5" t="n">
        <v>0</v>
      </c>
      <c r="C12" s="5" t="n">
        <v>258207</v>
      </c>
    </row>
    <row r="13">
      <c r="A13" s="4" t="inlineStr">
        <is>
          <t>Notes payable, secured, 10% interest, due June 2021(2)</t>
        </is>
      </c>
    </row>
    <row r="14">
      <c r="A14" s="4" t="inlineStr">
        <is>
          <t>Notes payable</t>
        </is>
      </c>
      <c r="B14" s="5" t="n">
        <v>125000</v>
      </c>
      <c r="C14" s="5" t="n">
        <v>0</v>
      </c>
    </row>
    <row r="15">
      <c r="A15" s="4" t="inlineStr">
        <is>
          <t>Notes payable, secured, 24% interest, due September 2021</t>
        </is>
      </c>
    </row>
    <row r="16">
      <c r="A16" s="4" t="inlineStr">
        <is>
          <t>Notes payable</t>
        </is>
      </c>
      <c r="B16" s="5" t="n">
        <v>103000</v>
      </c>
      <c r="C16" s="5" t="n">
        <v>0</v>
      </c>
    </row>
    <row r="17">
      <c r="A17" s="4" t="inlineStr">
        <is>
          <t>Notes payable, secured, 12% interest, due May 2022</t>
        </is>
      </c>
    </row>
    <row r="18">
      <c r="A18" s="4" t="inlineStr">
        <is>
          <t>Notes payable</t>
        </is>
      </c>
      <c r="B18" s="5" t="n">
        <v>10000</v>
      </c>
      <c r="C18" s="5" t="n">
        <v>0</v>
      </c>
    </row>
    <row r="19">
      <c r="A19" s="4" t="inlineStr">
        <is>
          <t>Notes payable, secured, 12% interest, due April 2021</t>
        </is>
      </c>
    </row>
    <row r="20">
      <c r="A20" s="4" t="inlineStr">
        <is>
          <t>Notes payable</t>
        </is>
      </c>
      <c r="B20" s="5" t="n">
        <v>95000</v>
      </c>
      <c r="C20" s="5" t="n">
        <v>0</v>
      </c>
    </row>
    <row r="21">
      <c r="A21" s="4" t="inlineStr">
        <is>
          <t>Notes payable, secured, 10% interest, due September 2021</t>
        </is>
      </c>
    </row>
    <row r="22">
      <c r="A22" s="4" t="inlineStr">
        <is>
          <t>Notes payable</t>
        </is>
      </c>
      <c r="B22" s="5" t="n">
        <v>350000</v>
      </c>
      <c r="C22" s="5" t="n">
        <v>0</v>
      </c>
    </row>
    <row r="23">
      <c r="A23" s="4" t="inlineStr">
        <is>
          <t>Note payable, secured, 10% interest, due on demand</t>
        </is>
      </c>
    </row>
    <row r="24">
      <c r="A24" s="4" t="inlineStr">
        <is>
          <t>Notes payable</t>
        </is>
      </c>
      <c r="B24" s="5" t="n">
        <v>21340</v>
      </c>
      <c r="C24" s="5" t="n">
        <v>0</v>
      </c>
    </row>
    <row r="25">
      <c r="A25" s="4" t="inlineStr">
        <is>
          <t>Note payable, secured, 10% interest, due Nov 2021</t>
        </is>
      </c>
    </row>
    <row r="26">
      <c r="A26" s="4" t="inlineStr">
        <is>
          <t>Notes payable</t>
        </is>
      </c>
      <c r="B26" s="6" t="n">
        <v>98000</v>
      </c>
      <c r="C2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59" customWidth="1" min="1" max="1"/>
    <col width="16" customWidth="1" min="2" max="2"/>
    <col width="13" customWidth="1" min="3" max="3"/>
    <col width="27" customWidth="1" min="4" max="4"/>
    <col width="22" customWidth="1" min="5" max="5"/>
    <col width="18" customWidth="1" min="6" max="6"/>
    <col width="13" customWidth="1" min="7" max="7"/>
  </cols>
  <sheetData>
    <row r="1">
      <c r="A1" s="1" t="inlineStr">
        <is>
          <t>CONSOLIDATED STATEMENTS OF STOCKHOLDERS' DEFICIT - USD ($)</t>
        </is>
      </c>
      <c r="B1" s="2" t="inlineStr">
        <is>
          <t>Preferred Stock</t>
        </is>
      </c>
      <c r="C1" s="2" t="inlineStr">
        <is>
          <t>Common Stock</t>
        </is>
      </c>
      <c r="D1" s="2" t="inlineStr">
        <is>
          <t>Additional Paid-in Capital</t>
        </is>
      </c>
      <c r="E1" s="2" t="inlineStr">
        <is>
          <t>Subscriptions Payable</t>
        </is>
      </c>
      <c r="F1" s="2" t="inlineStr">
        <is>
          <t>Retained Earnings</t>
        </is>
      </c>
      <c r="G1" s="2" t="inlineStr">
        <is>
          <t>Total</t>
        </is>
      </c>
    </row>
    <row r="2">
      <c r="A2" s="4" t="inlineStr">
        <is>
          <t>Equity Balance at Dec. 31, 2019</t>
        </is>
      </c>
      <c r="B2" s="6" t="n">
        <v>76</v>
      </c>
      <c r="C2" s="6" t="n">
        <v>5678</v>
      </c>
      <c r="D2" s="6" t="n">
        <v>28967833</v>
      </c>
      <c r="E2" s="6" t="n">
        <v>424705</v>
      </c>
      <c r="F2" s="6" t="n">
        <v>-32425982</v>
      </c>
      <c r="G2" s="6" t="n">
        <v>-3027690</v>
      </c>
    </row>
    <row r="3">
      <c r="A3" s="4" t="inlineStr">
        <is>
          <t>Equity Balance, Shares at Dec. 31, 2019</t>
        </is>
      </c>
      <c r="B3" s="5" t="n">
        <v>76000</v>
      </c>
      <c r="C3" s="5" t="n">
        <v>5678413</v>
      </c>
    </row>
    <row r="4">
      <c r="A4" s="4" t="inlineStr">
        <is>
          <t>Stock Issued During Period, Value, New Issues</t>
        </is>
      </c>
      <c r="B4" s="6" t="n">
        <v>0</v>
      </c>
      <c r="C4" s="6" t="n">
        <v>25</v>
      </c>
      <c r="D4" s="5" t="n">
        <v>49975</v>
      </c>
      <c r="E4" s="5" t="n">
        <v>125000</v>
      </c>
      <c r="F4" s="5" t="n">
        <v>0</v>
      </c>
      <c r="G4" s="5" t="n">
        <v>175000</v>
      </c>
    </row>
    <row r="5">
      <c r="A5" s="4" t="inlineStr">
        <is>
          <t>Stock Issued During Period, Shares, New Issues</t>
        </is>
      </c>
      <c r="C5" s="5" t="n">
        <v>25000</v>
      </c>
    </row>
    <row r="6">
      <c r="A6" s="4" t="inlineStr">
        <is>
          <t>Stock Issued During Period, Value, Issued for Services</t>
        </is>
      </c>
      <c r="B6" s="5" t="n">
        <v>0</v>
      </c>
      <c r="C6" s="6" t="n">
        <v>502</v>
      </c>
      <c r="D6" s="5" t="n">
        <v>1235888</v>
      </c>
      <c r="E6" s="5" t="n">
        <v>63610</v>
      </c>
      <c r="F6" s="5" t="n">
        <v>0</v>
      </c>
      <c r="G6" s="5" t="n">
        <v>1300000</v>
      </c>
    </row>
    <row r="7">
      <c r="A7" s="4" t="inlineStr">
        <is>
          <t>Stock Issued During Period, Shares, Issued for Services</t>
        </is>
      </c>
      <c r="C7" s="5" t="n">
        <v>501875</v>
      </c>
    </row>
    <row r="8">
      <c r="A8" s="4" t="inlineStr">
        <is>
          <t>Stock issued for settlement of debt, value</t>
        </is>
      </c>
      <c r="B8" s="5" t="n">
        <v>0</v>
      </c>
      <c r="C8" s="6" t="n">
        <v>545</v>
      </c>
      <c r="D8" s="5" t="n">
        <v>2243554</v>
      </c>
      <c r="E8" s="5" t="n">
        <v>0</v>
      </c>
      <c r="F8" s="5" t="n">
        <v>0</v>
      </c>
      <c r="G8" s="5" t="n">
        <v>2244099</v>
      </c>
    </row>
    <row r="9">
      <c r="A9" s="4" t="inlineStr">
        <is>
          <t>Net income (loss)</t>
        </is>
      </c>
      <c r="B9" s="5" t="n">
        <v>0</v>
      </c>
      <c r="C9" s="5" t="n">
        <v>0</v>
      </c>
      <c r="D9" s="5" t="n">
        <v>0</v>
      </c>
      <c r="E9" s="5" t="n">
        <v>0</v>
      </c>
      <c r="F9" s="5" t="n">
        <v>-3502149</v>
      </c>
      <c r="G9" s="5" t="n">
        <v>-3502149</v>
      </c>
    </row>
    <row r="10">
      <c r="A10" s="4" t="inlineStr">
        <is>
          <t>Equity Balance at Mar. 31, 2020</t>
        </is>
      </c>
      <c r="B10" s="6" t="n">
        <v>0</v>
      </c>
      <c r="C10" s="6" t="n">
        <v>6786</v>
      </c>
      <c r="D10" s="5" t="n">
        <v>32536603</v>
      </c>
      <c r="E10" s="5" t="n">
        <v>613350</v>
      </c>
      <c r="F10" s="5" t="n">
        <v>-35928131</v>
      </c>
      <c r="G10" s="5" t="n">
        <v>-2771392</v>
      </c>
    </row>
    <row r="11">
      <c r="A11" s="4" t="inlineStr">
        <is>
          <t>Equity Balance, Shares at Mar. 31, 2020</t>
        </is>
      </c>
      <c r="B11" s="5" t="n">
        <v>0</v>
      </c>
      <c r="C11" s="5" t="n">
        <v>6785995</v>
      </c>
    </row>
    <row r="12">
      <c r="A12" s="4" t="inlineStr">
        <is>
          <t>Stock issued for settlement of debt, shares</t>
        </is>
      </c>
      <c r="C12" s="5" t="n">
        <v>545250</v>
      </c>
    </row>
    <row r="13">
      <c r="A13" s="4" t="inlineStr">
        <is>
          <t>Rescission and retirement of shares</t>
        </is>
      </c>
      <c r="B13" s="6" t="n">
        <v>0</v>
      </c>
      <c r="C13" s="6" t="n">
        <v>-63</v>
      </c>
      <c r="D13" s="5" t="n">
        <v>-124938</v>
      </c>
      <c r="E13" s="5" t="n">
        <v>0</v>
      </c>
      <c r="F13" s="5" t="n">
        <v>0</v>
      </c>
      <c r="G13" s="5" t="n">
        <v>-125000</v>
      </c>
    </row>
    <row r="14">
      <c r="A14" s="4" t="inlineStr">
        <is>
          <t>Rescission and retirement of shares, shares</t>
        </is>
      </c>
      <c r="C14" s="5" t="n">
        <v>62500</v>
      </c>
    </row>
    <row r="15">
      <c r="A15" s="4" t="inlineStr">
        <is>
          <t>Stock issued for debt discounts and extensions, value</t>
        </is>
      </c>
      <c r="B15" s="5" t="n">
        <v>0</v>
      </c>
      <c r="C15" s="6" t="n">
        <v>72</v>
      </c>
      <c r="D15" s="5" t="n">
        <v>164276</v>
      </c>
      <c r="E15" s="5" t="n">
        <v>0</v>
      </c>
      <c r="F15" s="5" t="n">
        <v>0</v>
      </c>
      <c r="G15" s="5" t="n">
        <v>164348</v>
      </c>
    </row>
    <row r="16">
      <c r="A16" s="4" t="inlineStr">
        <is>
          <t>Stock issued for debt discounts and extensions, shares</t>
        </is>
      </c>
      <c r="C16" s="5" t="n">
        <v>72332</v>
      </c>
    </row>
    <row r="17">
      <c r="A17" s="4" t="inlineStr">
        <is>
          <t>Stock issued for settlement of notes payable, value</t>
        </is>
      </c>
      <c r="B17" s="6" t="n">
        <v>-76</v>
      </c>
      <c r="C17" s="6" t="n">
        <v>26</v>
      </c>
      <c r="D17" s="5" t="n">
        <v>15</v>
      </c>
      <c r="E17" s="5" t="n">
        <v>35</v>
      </c>
      <c r="F17" s="5" t="n">
        <v>0</v>
      </c>
      <c r="G17" s="5" t="n">
        <v>0</v>
      </c>
    </row>
    <row r="18">
      <c r="A18" s="4" t="inlineStr">
        <is>
          <t>Conversion of preferred stock to common stock, shares</t>
        </is>
      </c>
      <c r="B18" s="5" t="n">
        <v>-76000</v>
      </c>
      <c r="C18" s="5" t="n">
        <v>25625</v>
      </c>
    </row>
    <row r="19">
      <c r="A19" s="4" t="inlineStr">
        <is>
          <t>Equity Balance at Dec. 31, 2019</t>
        </is>
      </c>
      <c r="B19" s="6" t="n">
        <v>76</v>
      </c>
      <c r="C19" s="6" t="n">
        <v>5678</v>
      </c>
      <c r="D19" s="5" t="n">
        <v>28967833</v>
      </c>
      <c r="E19" s="5" t="n">
        <v>424705</v>
      </c>
      <c r="F19" s="5" t="n">
        <v>-32425982</v>
      </c>
      <c r="G19" s="5" t="n">
        <v>-3027690</v>
      </c>
    </row>
    <row r="20">
      <c r="A20" s="4" t="inlineStr">
        <is>
          <t>Equity Balance, Shares at Dec. 31, 2019</t>
        </is>
      </c>
      <c r="B20" s="5" t="n">
        <v>76000</v>
      </c>
      <c r="C20" s="5" t="n">
        <v>5678413</v>
      </c>
    </row>
    <row r="21">
      <c r="A21" s="4" t="inlineStr">
        <is>
          <t>Net income (loss)</t>
        </is>
      </c>
      <c r="G21" s="5" t="n">
        <v>-8331470</v>
      </c>
    </row>
    <row r="22">
      <c r="A22" s="4" t="inlineStr">
        <is>
          <t>Equity Balance at Sep. 30, 2020</t>
        </is>
      </c>
      <c r="B22" s="6" t="n">
        <v>10</v>
      </c>
      <c r="C22" s="6" t="n">
        <v>8452</v>
      </c>
      <c r="D22" s="5" t="n">
        <v>38634888</v>
      </c>
      <c r="E22" s="5" t="n">
        <v>714935</v>
      </c>
      <c r="F22" s="5" t="n">
        <v>-40757452</v>
      </c>
      <c r="G22" s="5" t="n">
        <v>-1399167</v>
      </c>
    </row>
    <row r="23">
      <c r="A23" s="4" t="inlineStr">
        <is>
          <t>Equity Balance, Shares at Sep. 30, 2020</t>
        </is>
      </c>
      <c r="B23" s="5" t="n">
        <v>10000</v>
      </c>
      <c r="C23" s="5" t="n">
        <v>9</v>
      </c>
    </row>
    <row r="24">
      <c r="A24" s="4" t="inlineStr">
        <is>
          <t>Equity Balance at Mar. 31, 2020</t>
        </is>
      </c>
      <c r="B24" s="6" t="n">
        <v>0</v>
      </c>
      <c r="C24" s="6" t="n">
        <v>6786</v>
      </c>
      <c r="D24" s="5" t="n">
        <v>32536603</v>
      </c>
      <c r="E24" s="5" t="n">
        <v>613350</v>
      </c>
      <c r="F24" s="5" t="n">
        <v>-35928131</v>
      </c>
      <c r="G24" s="5" t="n">
        <v>-2771392</v>
      </c>
    </row>
    <row r="25">
      <c r="A25" s="4" t="inlineStr">
        <is>
          <t>Equity Balance, Shares at Mar. 31, 2020</t>
        </is>
      </c>
      <c r="B25" s="5" t="n">
        <v>0</v>
      </c>
      <c r="C25" s="5" t="n">
        <v>6785995</v>
      </c>
    </row>
    <row r="26">
      <c r="A26" s="4" t="inlineStr">
        <is>
          <t>Stock Issued During Period, Value, New Issues</t>
        </is>
      </c>
      <c r="B26" s="6" t="n">
        <v>0</v>
      </c>
      <c r="C26" s="6" t="n">
        <v>225</v>
      </c>
      <c r="D26" s="5" t="n">
        <v>274775</v>
      </c>
      <c r="E26" s="5" t="n">
        <v>-118000</v>
      </c>
      <c r="F26" s="5" t="n">
        <v>0</v>
      </c>
      <c r="G26" s="5" t="n">
        <v>157000</v>
      </c>
    </row>
    <row r="27">
      <c r="A27" s="4" t="inlineStr">
        <is>
          <t>Stock Issued During Period, Shares, New Issues</t>
        </is>
      </c>
      <c r="C27" s="5" t="n">
        <v>225000</v>
      </c>
    </row>
    <row r="28">
      <c r="A28" s="4" t="inlineStr">
        <is>
          <t>Stock Issued During Period, Value, Issued for Services</t>
        </is>
      </c>
      <c r="B28" s="6" t="n">
        <v>10</v>
      </c>
      <c r="C28" s="6" t="n">
        <v>3</v>
      </c>
      <c r="D28" s="5" t="n">
        <v>3079092</v>
      </c>
      <c r="E28" s="5" t="n">
        <v>106396</v>
      </c>
      <c r="F28" s="5" t="n">
        <v>0</v>
      </c>
      <c r="G28" s="5" t="n">
        <v>3185501</v>
      </c>
    </row>
    <row r="29">
      <c r="A29" s="4" t="inlineStr">
        <is>
          <t>Stock Issued During Period, Shares, Issued for Services</t>
        </is>
      </c>
      <c r="B29" s="5" t="n">
        <v>10000</v>
      </c>
      <c r="C29" s="5" t="n">
        <v>3125</v>
      </c>
    </row>
    <row r="30">
      <c r="A30" s="4" t="inlineStr">
        <is>
          <t>Stock issued for settlement of debt, value</t>
        </is>
      </c>
      <c r="B30" s="6" t="n">
        <v>0</v>
      </c>
      <c r="C30" s="6" t="n">
        <v>371</v>
      </c>
      <c r="D30" s="5" t="n">
        <v>807178</v>
      </c>
      <c r="E30" s="5" t="n">
        <v>5670</v>
      </c>
      <c r="F30" s="5" t="n">
        <v>0</v>
      </c>
      <c r="G30" s="5" t="n">
        <v>813219</v>
      </c>
    </row>
    <row r="31">
      <c r="A31" s="4" t="inlineStr">
        <is>
          <t>Net income (loss)</t>
        </is>
      </c>
      <c r="B31" s="5" t="n">
        <v>0</v>
      </c>
      <c r="C31" s="5" t="n">
        <v>0</v>
      </c>
      <c r="D31" s="5" t="n">
        <v>0</v>
      </c>
      <c r="E31" s="5" t="n">
        <v>0</v>
      </c>
      <c r="F31" s="5" t="n">
        <v>-3604511</v>
      </c>
      <c r="G31" s="5" t="n">
        <v>-3604511</v>
      </c>
    </row>
    <row r="32">
      <c r="A32" s="4" t="inlineStr">
        <is>
          <t>Equity Balance at Jun. 30, 2020</t>
        </is>
      </c>
      <c r="B32" s="6" t="n">
        <v>0</v>
      </c>
      <c r="C32" s="6" t="n">
        <v>7301</v>
      </c>
      <c r="D32" s="5" t="n">
        <v>36894754</v>
      </c>
      <c r="E32" s="5" t="n">
        <v>616411</v>
      </c>
      <c r="F32" s="5" t="n">
        <v>-39532642</v>
      </c>
      <c r="G32" s="5" t="n">
        <v>-2014166</v>
      </c>
    </row>
    <row r="33">
      <c r="A33" s="4" t="inlineStr">
        <is>
          <t>Equity Balance, Shares at Jun. 30, 2020</t>
        </is>
      </c>
      <c r="B33" s="5" t="n">
        <v>0</v>
      </c>
      <c r="C33" s="5" t="n">
        <v>7300881</v>
      </c>
    </row>
    <row r="34">
      <c r="A34" s="4" t="inlineStr">
        <is>
          <t>Stock issued for settlement of debt, shares</t>
        </is>
      </c>
      <c r="C34" s="5" t="n">
        <v>371011</v>
      </c>
    </row>
    <row r="35">
      <c r="A35" s="4" t="inlineStr">
        <is>
          <t>Rescission and retirement of shares</t>
        </is>
      </c>
      <c r="B35" s="6" t="n">
        <v>0</v>
      </c>
      <c r="C35" s="6" t="n">
        <v>-84</v>
      </c>
      <c r="D35" s="5" t="n">
        <v>-175156</v>
      </c>
      <c r="E35" s="5" t="n">
        <v>0</v>
      </c>
      <c r="F35" s="5" t="n">
        <v>0</v>
      </c>
      <c r="G35" s="5" t="n">
        <v>-175240</v>
      </c>
    </row>
    <row r="36">
      <c r="A36" s="4" t="inlineStr">
        <is>
          <t>Rescission and retirement of shares, shares</t>
        </is>
      </c>
      <c r="C36" s="5" t="n">
        <v>84250</v>
      </c>
    </row>
    <row r="37">
      <c r="A37" s="4" t="inlineStr">
        <is>
          <t>Stock issued for debt discounts and extensions, value</t>
        </is>
      </c>
      <c r="B37" s="5" t="n">
        <v>0</v>
      </c>
      <c r="C37" s="6" t="n">
        <v>0</v>
      </c>
      <c r="D37" s="5" t="n">
        <v>34086</v>
      </c>
      <c r="E37" s="5" t="n">
        <v>8995</v>
      </c>
      <c r="F37" s="5" t="n">
        <v>0</v>
      </c>
      <c r="G37" s="5" t="n">
        <v>43081</v>
      </c>
    </row>
    <row r="38">
      <c r="A38" s="4" t="inlineStr">
        <is>
          <t>Reclass of derivative upon payoff of debt</t>
        </is>
      </c>
      <c r="B38" s="5" t="n">
        <v>0</v>
      </c>
      <c r="C38" s="5" t="n">
        <v>0</v>
      </c>
      <c r="D38" s="5" t="n">
        <v>338176</v>
      </c>
      <c r="E38" s="5" t="n">
        <v>0</v>
      </c>
      <c r="F38" s="5" t="n">
        <v>0</v>
      </c>
      <c r="G38" s="5" t="n">
        <v>338176</v>
      </c>
    </row>
    <row r="39">
      <c r="A39" s="4" t="inlineStr">
        <is>
          <t>Stock Issued During Period, Value, New Issues</t>
        </is>
      </c>
      <c r="B39" s="5" t="n">
        <v>0</v>
      </c>
      <c r="C39" s="6" t="n">
        <v>374</v>
      </c>
      <c r="D39" s="5" t="n">
        <v>299126</v>
      </c>
      <c r="E39" s="5" t="n">
        <v>-57000</v>
      </c>
      <c r="F39" s="5" t="n">
        <v>0</v>
      </c>
      <c r="G39" s="5" t="n">
        <v>242500</v>
      </c>
    </row>
    <row r="40">
      <c r="A40" s="4" t="inlineStr">
        <is>
          <t>Stock Issued During Period, Shares, New Issues</t>
        </is>
      </c>
      <c r="C40" s="5" t="n">
        <v>374375</v>
      </c>
    </row>
    <row r="41">
      <c r="A41" s="4" t="inlineStr">
        <is>
          <t>Stock Issued During Period, Value, Issued for Services</t>
        </is>
      </c>
      <c r="B41" s="5" t="n">
        <v>0</v>
      </c>
      <c r="C41" s="6" t="n">
        <v>646</v>
      </c>
      <c r="D41" s="5" t="n">
        <v>1059683</v>
      </c>
      <c r="E41" s="5" t="n">
        <v>155524</v>
      </c>
      <c r="F41" s="5" t="n">
        <v>0</v>
      </c>
      <c r="G41" s="5" t="n">
        <v>1215853</v>
      </c>
    </row>
    <row r="42">
      <c r="A42" s="4" t="inlineStr">
        <is>
          <t>Stock Issued During Period, Shares, Issued for Services</t>
        </is>
      </c>
      <c r="C42" s="5" t="n">
        <v>645625</v>
      </c>
    </row>
    <row r="43">
      <c r="A43" s="4" t="inlineStr">
        <is>
          <t>Stock issued for settlement of debt, value</t>
        </is>
      </c>
      <c r="B43" s="5" t="n">
        <v>0</v>
      </c>
      <c r="C43" s="6" t="n">
        <v>125</v>
      </c>
      <c r="D43" s="5" t="n">
        <v>183205</v>
      </c>
      <c r="E43" s="5" t="n">
        <v>0</v>
      </c>
      <c r="F43" s="5" t="n">
        <v>0</v>
      </c>
      <c r="G43" s="5" t="n">
        <v>183330</v>
      </c>
    </row>
    <row r="44">
      <c r="A44" s="4" t="inlineStr">
        <is>
          <t>Derivative liability written off to APIC</t>
        </is>
      </c>
      <c r="B44" s="5" t="n">
        <v>0</v>
      </c>
      <c r="C44" s="5" t="n">
        <v>0</v>
      </c>
      <c r="D44" s="5" t="n">
        <v>188276</v>
      </c>
      <c r="E44" s="5" t="n">
        <v>0</v>
      </c>
      <c r="F44" s="5" t="n">
        <v>0</v>
      </c>
      <c r="G44" s="5" t="n">
        <v>188276</v>
      </c>
    </row>
    <row r="45">
      <c r="A45" s="4" t="inlineStr">
        <is>
          <t>Net income (loss)</t>
        </is>
      </c>
      <c r="B45" s="5" t="n">
        <v>0</v>
      </c>
      <c r="C45" s="5" t="n">
        <v>0</v>
      </c>
      <c r="D45" s="5" t="n">
        <v>0</v>
      </c>
      <c r="E45" s="5" t="n">
        <v>0</v>
      </c>
      <c r="F45" s="5" t="n">
        <v>-1224810</v>
      </c>
      <c r="G45" s="5" t="n">
        <v>-1224810</v>
      </c>
    </row>
    <row r="46">
      <c r="A46" s="4" t="inlineStr">
        <is>
          <t>Equity Balance at Sep. 30, 2020</t>
        </is>
      </c>
      <c r="B46" s="6" t="n">
        <v>10</v>
      </c>
      <c r="C46" s="6" t="n">
        <v>8452</v>
      </c>
      <c r="D46" s="5" t="n">
        <v>38634888</v>
      </c>
      <c r="E46" s="5" t="n">
        <v>714935</v>
      </c>
      <c r="F46" s="5" t="n">
        <v>-40757452</v>
      </c>
      <c r="G46" s="5" t="n">
        <v>-1399167</v>
      </c>
    </row>
    <row r="47">
      <c r="A47" s="4" t="inlineStr">
        <is>
          <t>Equity Balance, Shares at Sep. 30, 2020</t>
        </is>
      </c>
      <c r="B47" s="5" t="n">
        <v>10000</v>
      </c>
      <c r="C47" s="5" t="n">
        <v>9</v>
      </c>
    </row>
    <row r="48">
      <c r="A48" s="4" t="inlineStr">
        <is>
          <t>Stock issued for settlement of debt, shares</t>
        </is>
      </c>
      <c r="C48" s="5" t="n">
        <v>125365</v>
      </c>
    </row>
    <row r="49">
      <c r="A49" s="4" t="inlineStr">
        <is>
          <t>Stock issued for debt discounts and extensions, value</t>
        </is>
      </c>
      <c r="C49" s="6" t="n">
        <v>6</v>
      </c>
      <c r="D49" s="5" t="n">
        <v>9844</v>
      </c>
      <c r="E49" s="5" t="n">
        <v>0</v>
      </c>
      <c r="F49" s="5" t="n">
        <v>0</v>
      </c>
      <c r="G49" s="5" t="n">
        <v>9850</v>
      </c>
    </row>
    <row r="50">
      <c r="A50" s="4" t="inlineStr">
        <is>
          <t>Stock issued for debt discounts and extensions, shares</t>
        </is>
      </c>
      <c r="C50" s="5" t="n">
        <v>6250</v>
      </c>
    </row>
    <row r="51">
      <c r="A51" s="4" t="inlineStr">
        <is>
          <t>Equity Balance at Dec. 31, 2020</t>
        </is>
      </c>
      <c r="B51" s="6" t="n">
        <v>10</v>
      </c>
      <c r="C51" s="6" t="n">
        <v>9226</v>
      </c>
      <c r="D51" s="5" t="n">
        <v>39961979</v>
      </c>
      <c r="E51" s="5" t="n">
        <v>658374</v>
      </c>
      <c r="F51" s="5" t="n">
        <v>-42993071</v>
      </c>
      <c r="G51" s="5" t="n">
        <v>-2363482</v>
      </c>
    </row>
    <row r="52">
      <c r="A52" s="4" t="inlineStr">
        <is>
          <t>Equity Balance, Shares at Dec. 31, 2020</t>
        </is>
      </c>
      <c r="B52" s="5" t="n">
        <v>10000</v>
      </c>
      <c r="C52" s="5" t="n">
        <v>9225621</v>
      </c>
    </row>
    <row r="53">
      <c r="A53" s="4" t="inlineStr">
        <is>
          <t>Stock Issued During Period, Value, New Issues</t>
        </is>
      </c>
      <c r="B53" s="6" t="n">
        <v>0</v>
      </c>
      <c r="C53" s="6" t="n">
        <v>219</v>
      </c>
      <c r="D53" s="5" t="n">
        <v>174781</v>
      </c>
      <c r="E53" s="5" t="n">
        <v>205000</v>
      </c>
      <c r="F53" s="5" t="n">
        <v>0</v>
      </c>
      <c r="G53" s="5" t="n">
        <v>380000</v>
      </c>
    </row>
    <row r="54">
      <c r="A54" s="4" t="inlineStr">
        <is>
          <t>Stock Issued During Period, Shares, New Issues</t>
        </is>
      </c>
      <c r="C54" s="5" t="n">
        <v>218750</v>
      </c>
    </row>
    <row r="55">
      <c r="A55" s="4" t="inlineStr">
        <is>
          <t>Stock Issued During Period, Value, Issued for Services</t>
        </is>
      </c>
      <c r="B55" s="5" t="n">
        <v>0</v>
      </c>
      <c r="C55" s="6" t="n">
        <v>771</v>
      </c>
      <c r="D55" s="5" t="n">
        <v>1474296</v>
      </c>
      <c r="E55" s="5" t="n">
        <v>0</v>
      </c>
      <c r="F55" s="5" t="n">
        <v>0</v>
      </c>
      <c r="G55" s="5" t="n">
        <v>1475067</v>
      </c>
    </row>
    <row r="56">
      <c r="A56" s="4" t="inlineStr">
        <is>
          <t>Stock Issued During Period, Shares, Issued for Services</t>
        </is>
      </c>
      <c r="C56" s="5" t="n">
        <v>771250</v>
      </c>
    </row>
    <row r="57">
      <c r="A57" s="4" t="inlineStr">
        <is>
          <t>Stock issued for beneficial conversion feature, value</t>
        </is>
      </c>
      <c r="B57" s="5" t="n">
        <v>0</v>
      </c>
      <c r="C57" s="6" t="n">
        <v>200</v>
      </c>
      <c r="D57" s="5" t="n">
        <v>382840</v>
      </c>
      <c r="E57" s="5" t="n">
        <v>-74780</v>
      </c>
      <c r="F57" s="5" t="n">
        <v>0</v>
      </c>
      <c r="G57" s="5" t="n">
        <v>308260</v>
      </c>
    </row>
    <row r="58">
      <c r="A58" s="4" t="inlineStr">
        <is>
          <t>Stocks issued for beneficial conversion feature, shares</t>
        </is>
      </c>
      <c r="C58" s="5" t="n">
        <v>199898</v>
      </c>
    </row>
    <row r="59">
      <c r="A59" s="4" t="inlineStr">
        <is>
          <t>Stock issued for settlement of debt, value</t>
        </is>
      </c>
      <c r="B59" s="5" t="n">
        <v>0</v>
      </c>
      <c r="C59" s="6" t="n">
        <v>0</v>
      </c>
      <c r="D59" s="5" t="n">
        <v>0</v>
      </c>
      <c r="E59" s="5" t="n">
        <v>460000</v>
      </c>
      <c r="F59" s="5" t="n">
        <v>0</v>
      </c>
      <c r="G59" s="5" t="n">
        <v>460000</v>
      </c>
    </row>
    <row r="60">
      <c r="A60" s="4" t="inlineStr">
        <is>
          <t>Derivative liability written off to APIC</t>
        </is>
      </c>
      <c r="B60" s="5" t="n">
        <v>0</v>
      </c>
      <c r="C60" s="5" t="n">
        <v>0</v>
      </c>
      <c r="D60" s="5" t="n">
        <v>152451</v>
      </c>
      <c r="E60" s="5" t="n">
        <v>0</v>
      </c>
      <c r="F60" s="5" t="n">
        <v>0</v>
      </c>
      <c r="G60" s="5" t="n">
        <v>152451</v>
      </c>
    </row>
    <row r="61">
      <c r="A61" s="4" t="inlineStr">
        <is>
          <t>Net income (loss)</t>
        </is>
      </c>
      <c r="B61" s="5" t="n">
        <v>0</v>
      </c>
      <c r="C61" s="5" t="n">
        <v>0</v>
      </c>
      <c r="D61" s="5" t="n">
        <v>0</v>
      </c>
      <c r="E61" s="5" t="n">
        <v>0</v>
      </c>
      <c r="F61" s="5" t="n">
        <v>-2276946</v>
      </c>
      <c r="G61" s="5" t="n">
        <v>-2276946</v>
      </c>
    </row>
    <row r="62">
      <c r="A62" s="4" t="inlineStr">
        <is>
          <t>Equity Balance at Mar. 31, 2021</t>
        </is>
      </c>
      <c r="B62" s="6" t="n">
        <v>10</v>
      </c>
      <c r="C62" s="6" t="n">
        <v>10416</v>
      </c>
      <c r="D62" s="5" t="n">
        <v>42146347</v>
      </c>
      <c r="E62" s="5" t="n">
        <v>1248594</v>
      </c>
      <c r="F62" s="5" t="n">
        <v>-45270017</v>
      </c>
      <c r="G62" s="5" t="n">
        <v>-1864650</v>
      </c>
    </row>
    <row r="63">
      <c r="A63" s="4" t="inlineStr">
        <is>
          <t>Equity Balance, Shares at Mar. 31, 2021</t>
        </is>
      </c>
      <c r="B63" s="5" t="n">
        <v>10000</v>
      </c>
      <c r="C63" s="5" t="n">
        <v>10415518</v>
      </c>
    </row>
    <row r="64">
      <c r="A64" s="4" t="inlineStr">
        <is>
          <t>Equity Balance at Dec. 31, 2020</t>
        </is>
      </c>
      <c r="B64" s="6" t="n">
        <v>10</v>
      </c>
      <c r="C64" s="6" t="n">
        <v>9226</v>
      </c>
      <c r="D64" s="5" t="n">
        <v>39961979</v>
      </c>
      <c r="E64" s="5" t="n">
        <v>658374</v>
      </c>
      <c r="F64" s="5" t="n">
        <v>-42993071</v>
      </c>
      <c r="G64" s="5" t="n">
        <v>-2363482</v>
      </c>
    </row>
    <row r="65">
      <c r="A65" s="4" t="inlineStr">
        <is>
          <t>Equity Balance, Shares at Dec. 31, 2020</t>
        </is>
      </c>
      <c r="B65" s="5" t="n">
        <v>10000</v>
      </c>
      <c r="C65" s="5" t="n">
        <v>9225621</v>
      </c>
    </row>
    <row r="66">
      <c r="A66" s="4" t="inlineStr">
        <is>
          <t>Net income (loss)</t>
        </is>
      </c>
      <c r="G66" s="5" t="n">
        <v>-6108851</v>
      </c>
    </row>
    <row r="67">
      <c r="A67" s="4" t="inlineStr">
        <is>
          <t>Equity Balance at Sep. 30, 2021</t>
        </is>
      </c>
      <c r="B67" s="6" t="n">
        <v>10</v>
      </c>
      <c r="C67" s="6" t="n">
        <v>13052</v>
      </c>
      <c r="D67" s="5" t="n">
        <v>45388479</v>
      </c>
      <c r="E67" s="5" t="n">
        <v>733446</v>
      </c>
      <c r="F67" s="5" t="n">
        <v>-49101922</v>
      </c>
      <c r="G67" s="5" t="n">
        <v>-2966935</v>
      </c>
    </row>
    <row r="68">
      <c r="A68" s="4" t="inlineStr">
        <is>
          <t>Equity Balance, Shares at Sep. 30, 2021</t>
        </is>
      </c>
      <c r="B68" s="5" t="n">
        <v>10000</v>
      </c>
      <c r="C68" s="5" t="n">
        <v>13051380</v>
      </c>
    </row>
    <row r="69">
      <c r="A69" s="4" t="inlineStr">
        <is>
          <t>Equity Balance at Mar. 31, 2021</t>
        </is>
      </c>
      <c r="B69" s="6" t="n">
        <v>10</v>
      </c>
      <c r="C69" s="6" t="n">
        <v>10416</v>
      </c>
      <c r="D69" s="5" t="n">
        <v>42146347</v>
      </c>
      <c r="E69" s="5" t="n">
        <v>1248594</v>
      </c>
      <c r="F69" s="5" t="n">
        <v>-45270017</v>
      </c>
      <c r="G69" s="5" t="n">
        <v>-1864650</v>
      </c>
    </row>
    <row r="70">
      <c r="A70" s="4" t="inlineStr">
        <is>
          <t>Equity Balance, Shares at Mar. 31, 2021</t>
        </is>
      </c>
      <c r="B70" s="5" t="n">
        <v>10000</v>
      </c>
      <c r="C70" s="5" t="n">
        <v>10415518</v>
      </c>
    </row>
    <row r="71">
      <c r="A71" s="4" t="inlineStr">
        <is>
          <t>Stock Issued During Period, Value, New Issues</t>
        </is>
      </c>
      <c r="B71" s="6" t="n">
        <v>0</v>
      </c>
      <c r="C71" s="6" t="n">
        <v>537</v>
      </c>
      <c r="D71" s="5" t="n">
        <v>428722</v>
      </c>
      <c r="E71" s="5" t="n">
        <v>-35000</v>
      </c>
      <c r="F71" s="5" t="n">
        <v>0</v>
      </c>
      <c r="G71" s="5" t="n">
        <v>394259</v>
      </c>
    </row>
    <row r="72">
      <c r="A72" s="4" t="inlineStr">
        <is>
          <t>Stock Issued During Period, Shares, New Issues</t>
        </is>
      </c>
      <c r="C72" s="5" t="n">
        <v>536574</v>
      </c>
    </row>
    <row r="73">
      <c r="A73" s="4" t="inlineStr">
        <is>
          <t>Stock Issued During Period, Value, Issued for Services</t>
        </is>
      </c>
      <c r="B73" s="5" t="n">
        <v>0</v>
      </c>
      <c r="C73" s="6" t="n">
        <v>0</v>
      </c>
      <c r="D73" s="5" t="n">
        <v>0</v>
      </c>
      <c r="E73" s="5" t="n">
        <v>177500</v>
      </c>
      <c r="F73" s="5" t="n">
        <v>0</v>
      </c>
      <c r="G73" s="5" t="n">
        <v>177500</v>
      </c>
    </row>
    <row r="74">
      <c r="A74" s="4" t="inlineStr">
        <is>
          <t>Stock issued for beneficial conversion feature, value</t>
        </is>
      </c>
      <c r="B74" s="5" t="n">
        <v>0</v>
      </c>
      <c r="C74" s="6" t="n">
        <v>5</v>
      </c>
      <c r="D74" s="5" t="n">
        <v>159756</v>
      </c>
      <c r="E74" s="5" t="n">
        <v>214050</v>
      </c>
      <c r="F74" s="5" t="n">
        <v>0</v>
      </c>
      <c r="G74" s="5" t="n">
        <v>373811</v>
      </c>
    </row>
    <row r="75">
      <c r="A75" s="4" t="inlineStr">
        <is>
          <t>Stocks issued for beneficial conversion feature, shares</t>
        </is>
      </c>
      <c r="C75" s="5" t="n">
        <v>5200</v>
      </c>
    </row>
    <row r="76">
      <c r="A76" s="4" t="inlineStr">
        <is>
          <t>Stock issued for settlement of debt, value</t>
        </is>
      </c>
      <c r="B76" s="5" t="n">
        <v>0</v>
      </c>
      <c r="C76" s="6" t="n">
        <v>275</v>
      </c>
      <c r="D76" s="5" t="n">
        <v>439725</v>
      </c>
      <c r="E76" s="5" t="n">
        <v>-440000</v>
      </c>
      <c r="F76" s="5" t="n">
        <v>0</v>
      </c>
      <c r="G76" s="5" t="n">
        <v>0</v>
      </c>
    </row>
    <row r="77">
      <c r="A77" s="4" t="inlineStr">
        <is>
          <t>Net income (loss)</t>
        </is>
      </c>
      <c r="B77" s="5" t="n">
        <v>0</v>
      </c>
      <c r="C77" s="5" t="n">
        <v>0</v>
      </c>
      <c r="D77" s="5" t="n">
        <v>0</v>
      </c>
      <c r="E77" s="5" t="n">
        <v>0</v>
      </c>
      <c r="F77" s="5" t="n">
        <v>-1408401</v>
      </c>
      <c r="G77" s="5" t="n">
        <v>-1408401</v>
      </c>
    </row>
    <row r="78">
      <c r="A78" s="4" t="inlineStr">
        <is>
          <t>Equity Balance at Jun. 30, 2021</t>
        </is>
      </c>
      <c r="B78" s="6" t="n">
        <v>10</v>
      </c>
      <c r="C78" s="6" t="n">
        <v>11232</v>
      </c>
      <c r="D78" s="5" t="n">
        <v>43174550</v>
      </c>
      <c r="E78" s="5" t="n">
        <v>1165144</v>
      </c>
      <c r="F78" s="5" t="n">
        <v>-46678418</v>
      </c>
      <c r="G78" s="5" t="n">
        <v>-2327481</v>
      </c>
    </row>
    <row r="79">
      <c r="A79" s="4" t="inlineStr">
        <is>
          <t>Equity Balance, Shares at Jun. 30, 2021</t>
        </is>
      </c>
      <c r="B79" s="5" t="n">
        <v>10000</v>
      </c>
      <c r="C79" s="5" t="n">
        <v>11232292</v>
      </c>
    </row>
    <row r="80">
      <c r="A80" s="4" t="inlineStr">
        <is>
          <t>Stock issued for settlement of debt, shares</t>
        </is>
      </c>
      <c r="C80" s="5" t="n">
        <v>275000</v>
      </c>
    </row>
    <row r="81">
      <c r="A81" s="4" t="inlineStr">
        <is>
          <t>Stock Issued During Period, Value, New Issues</t>
        </is>
      </c>
      <c r="B81" s="6" t="n">
        <v>0</v>
      </c>
      <c r="C81" s="6" t="n">
        <v>538</v>
      </c>
      <c r="D81" s="5" t="n">
        <v>349462</v>
      </c>
      <c r="E81" s="5" t="n">
        <v>-225000</v>
      </c>
      <c r="F81" s="5" t="n">
        <v>0</v>
      </c>
      <c r="G81" s="5" t="n">
        <v>125000</v>
      </c>
    </row>
    <row r="82">
      <c r="A82" s="4" t="inlineStr">
        <is>
          <t>Stock Issued During Period, Shares, New Issues</t>
        </is>
      </c>
      <c r="C82" s="5" t="n">
        <v>537500</v>
      </c>
    </row>
    <row r="83">
      <c r="A83" s="4" t="inlineStr">
        <is>
          <t>Stock Issued During Period, Value, Issued for Services</t>
        </is>
      </c>
      <c r="B83" s="5" t="n">
        <v>0</v>
      </c>
      <c r="C83" s="6" t="n">
        <v>1114</v>
      </c>
      <c r="D83" s="5" t="n">
        <v>1680938</v>
      </c>
      <c r="E83" s="5" t="n">
        <v>-27500</v>
      </c>
      <c r="F83" s="5" t="n">
        <v>0</v>
      </c>
      <c r="G83" s="5" t="n">
        <v>1654552</v>
      </c>
    </row>
    <row r="84">
      <c r="A84" s="4" t="inlineStr">
        <is>
          <t>Stock Issued During Period, Shares, Issued for Services</t>
        </is>
      </c>
      <c r="C84" s="5" t="n">
        <v>1113125</v>
      </c>
    </row>
    <row r="85">
      <c r="A85" s="4" t="inlineStr">
        <is>
          <t>Stock issued for beneficial conversion feature, value</t>
        </is>
      </c>
      <c r="B85" s="5" t="n">
        <v>0</v>
      </c>
      <c r="C85" s="6" t="n">
        <v>168</v>
      </c>
      <c r="D85" s="5" t="n">
        <v>183529</v>
      </c>
      <c r="E85" s="5" t="n">
        <v>-179198</v>
      </c>
      <c r="F85" s="5" t="n">
        <v>0</v>
      </c>
      <c r="G85" s="5" t="n">
        <v>4498</v>
      </c>
    </row>
    <row r="86">
      <c r="A86" s="4" t="inlineStr">
        <is>
          <t>Stocks issued for beneficial conversion feature, shares</t>
        </is>
      </c>
      <c r="C86" s="5" t="n">
        <v>168463</v>
      </c>
    </row>
    <row r="87">
      <c r="A87" s="4" t="inlineStr">
        <is>
          <t>Net income (loss)</t>
        </is>
      </c>
      <c r="B87" s="5" t="n">
        <v>0</v>
      </c>
      <c r="C87" s="6" t="n">
        <v>0</v>
      </c>
      <c r="D87" s="5" t="n">
        <v>0</v>
      </c>
      <c r="E87" s="5" t="n">
        <v>0</v>
      </c>
      <c r="F87" s="5" t="n">
        <v>-2423504</v>
      </c>
      <c r="G87" s="5" t="n">
        <v>-2423504</v>
      </c>
    </row>
    <row r="88">
      <c r="A88" s="4" t="inlineStr">
        <is>
          <t>Equity Balance at Sep. 30, 2021</t>
        </is>
      </c>
      <c r="B88" s="6" t="n">
        <v>10</v>
      </c>
      <c r="C88" s="6" t="n">
        <v>13052</v>
      </c>
      <c r="D88" s="6" t="n">
        <v>45388479</v>
      </c>
      <c r="E88" s="6" t="n">
        <v>733446</v>
      </c>
      <c r="F88" s="6" t="n">
        <v>-49101922</v>
      </c>
      <c r="G88" s="6" t="n">
        <v>-2966935</v>
      </c>
    </row>
    <row r="89">
      <c r="A89" s="4" t="inlineStr">
        <is>
          <t>Equity Balance, Shares at Sep. 30, 2021</t>
        </is>
      </c>
      <c r="B89" s="5" t="n">
        <v>10000</v>
      </c>
      <c r="C89" s="5" t="n">
        <v>130513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S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4" customWidth="1" min="18" max="18"/>
    <col width="14" customWidth="1" min="19" max="19"/>
  </cols>
  <sheetData>
    <row r="1">
      <c r="A1" s="1" t="inlineStr">
        <is>
          <t>Notes Payable Disclosure (Details) - USD ($)</t>
        </is>
      </c>
      <c r="B1" s="2" t="inlineStr">
        <is>
          <t>3 Months Ended</t>
        </is>
      </c>
      <c r="P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Dec. 31, 2019</t>
        </is>
      </c>
      <c r="I2" s="2" t="inlineStr">
        <is>
          <t>Jun. 30, 2019</t>
        </is>
      </c>
      <c r="J2" s="2" t="inlineStr">
        <is>
          <t>Mar. 31, 2019</t>
        </is>
      </c>
      <c r="K2" s="2" t="inlineStr">
        <is>
          <t>Dec. 31, 2018</t>
        </is>
      </c>
      <c r="L2" s="2" t="inlineStr">
        <is>
          <t>Sep. 30, 2018</t>
        </is>
      </c>
      <c r="M2" s="2" t="inlineStr">
        <is>
          <t>Mar. 31, 2018</t>
        </is>
      </c>
      <c r="N2" s="2" t="inlineStr">
        <is>
          <t>Jun. 30, 2017</t>
        </is>
      </c>
      <c r="O2" s="2" t="inlineStr">
        <is>
          <t>Jun. 30, 2016</t>
        </is>
      </c>
      <c r="P2" s="2" t="inlineStr">
        <is>
          <t>Sep. 30, 2021</t>
        </is>
      </c>
      <c r="Q2" s="2" t="inlineStr">
        <is>
          <t>Sep. 30, 2020</t>
        </is>
      </c>
      <c r="R2" s="2" t="inlineStr">
        <is>
          <t>Sep. 30, 2019</t>
        </is>
      </c>
      <c r="S2" s="2" t="inlineStr">
        <is>
          <t>Dec. 31, 2020</t>
        </is>
      </c>
    </row>
    <row r="3">
      <c r="A3" s="4" t="inlineStr">
        <is>
          <t>Stock issued for settlement of debt, value</t>
        </is>
      </c>
      <c r="C3" s="6" t="n">
        <v>0</v>
      </c>
      <c r="D3" s="6" t="n">
        <v>460000</v>
      </c>
      <c r="E3" s="6" t="n">
        <v>183330</v>
      </c>
      <c r="F3" s="6" t="n">
        <v>813219</v>
      </c>
      <c r="G3" s="6" t="n">
        <v>2244099</v>
      </c>
    </row>
    <row r="4">
      <c r="A4" s="4" t="inlineStr">
        <is>
          <t>Gain (loss) on extinguishment of notes</t>
        </is>
      </c>
      <c r="B4" s="6" t="n">
        <v>0</v>
      </c>
      <c r="E4" s="5" t="n">
        <v>9850</v>
      </c>
      <c r="P4" s="6" t="n">
        <v>260000</v>
      </c>
      <c r="Q4" s="6" t="n">
        <v>2018215</v>
      </c>
    </row>
    <row r="5">
      <c r="A5" s="4" t="inlineStr">
        <is>
          <t>Stock issued for debt discounts and extensions, value</t>
        </is>
      </c>
      <c r="E5" s="5" t="n">
        <v>9850</v>
      </c>
      <c r="F5" s="5" t="n">
        <v>43081</v>
      </c>
      <c r="G5" s="5" t="n">
        <v>164348</v>
      </c>
    </row>
    <row r="6">
      <c r="A6" s="4" t="inlineStr">
        <is>
          <t>Proceeds from notes payable</t>
        </is>
      </c>
      <c r="P6" s="5" t="n">
        <v>835358</v>
      </c>
      <c r="Q6" s="5" t="n">
        <v>572700</v>
      </c>
    </row>
    <row r="7">
      <c r="A7" s="4" t="inlineStr">
        <is>
          <t>Repayments of notes payable</t>
        </is>
      </c>
      <c r="P7" s="5" t="n">
        <v>115145</v>
      </c>
      <c r="Q7" s="5" t="n">
        <v>40723</v>
      </c>
    </row>
    <row r="8">
      <c r="A8" s="4" t="inlineStr">
        <is>
          <t>Notes payable, net of debt discount</t>
        </is>
      </c>
      <c r="B8" s="5" t="n">
        <v>1112853</v>
      </c>
      <c r="P8" s="5" t="n">
        <v>1112853</v>
      </c>
      <c r="S8" s="6" t="n">
        <v>480801</v>
      </c>
    </row>
    <row r="9">
      <c r="A9" s="4" t="inlineStr">
        <is>
          <t>Proceeds from payroll protection program loan payable</t>
        </is>
      </c>
      <c r="P9" s="5" t="n">
        <v>0</v>
      </c>
      <c r="Q9" s="5" t="n">
        <v>107485</v>
      </c>
    </row>
    <row r="10">
      <c r="A10" s="4" t="inlineStr">
        <is>
          <t>Gain (loss) on debt forgiveness</t>
        </is>
      </c>
      <c r="B10" s="5" t="n">
        <v>101327</v>
      </c>
      <c r="E10" s="5" t="n">
        <v>0</v>
      </c>
      <c r="P10" s="5" t="n">
        <v>101327</v>
      </c>
      <c r="Q10" s="5" t="n">
        <v>0</v>
      </c>
    </row>
    <row r="11">
      <c r="A11" s="4" t="inlineStr">
        <is>
          <t>Payroll protection program loan payable</t>
        </is>
      </c>
      <c r="B11" s="5" t="n">
        <v>6158</v>
      </c>
      <c r="P11" s="5" t="n">
        <v>6158</v>
      </c>
      <c r="S11" s="5" t="n">
        <v>107485</v>
      </c>
    </row>
    <row r="12">
      <c r="A12" s="4" t="inlineStr">
        <is>
          <t>Proceeds from convertible notes payable</t>
        </is>
      </c>
      <c r="P12" s="5" t="n">
        <v>439590</v>
      </c>
      <c r="Q12" s="5" t="n">
        <v>837583</v>
      </c>
    </row>
    <row r="13">
      <c r="A13" s="4" t="inlineStr">
        <is>
          <t>Convertible notes payable, net of debt discount</t>
        </is>
      </c>
      <c r="B13" s="5" t="n">
        <v>1430874</v>
      </c>
      <c r="P13" s="5" t="n">
        <v>1430874</v>
      </c>
      <c r="S13" s="6" t="n">
        <v>970839</v>
      </c>
    </row>
    <row r="14">
      <c r="A14" s="4" t="inlineStr">
        <is>
          <t>Convertible note entered into June 2, 2016</t>
        </is>
      </c>
    </row>
    <row r="15">
      <c r="A15" s="4" t="inlineStr">
        <is>
          <t>Proceeds from convertible notes payable</t>
        </is>
      </c>
      <c r="O15" s="6" t="n">
        <v>50000</v>
      </c>
    </row>
    <row r="16">
      <c r="A16" s="4" t="inlineStr">
        <is>
          <t>Convertible note issued May 2017</t>
        </is>
      </c>
    </row>
    <row r="17">
      <c r="A17" s="4" t="inlineStr">
        <is>
          <t>Proceeds from convertible notes payable</t>
        </is>
      </c>
      <c r="N17" s="6" t="n">
        <v>100000</v>
      </c>
    </row>
    <row r="18">
      <c r="A18" s="4" t="inlineStr">
        <is>
          <t>Convertible note payable due May 2, 2020</t>
        </is>
      </c>
    </row>
    <row r="19">
      <c r="A19" s="4" t="inlineStr">
        <is>
          <t>Stock issued for debt discounts and extensions, value</t>
        </is>
      </c>
      <c r="E19" s="5" t="n">
        <v>10000</v>
      </c>
    </row>
    <row r="20">
      <c r="A20" s="4" t="inlineStr">
        <is>
          <t>Convertible note issued May 2017(2)</t>
        </is>
      </c>
    </row>
    <row r="21">
      <c r="A21" s="4" t="inlineStr">
        <is>
          <t>Proceeds from convertible notes payable</t>
        </is>
      </c>
      <c r="N21" s="5" t="n">
        <v>50000</v>
      </c>
    </row>
    <row r="22">
      <c r="A22" s="4" t="inlineStr">
        <is>
          <t>Convertible note issued May 2017(3)</t>
        </is>
      </c>
    </row>
    <row r="23">
      <c r="A23" s="4" t="inlineStr">
        <is>
          <t>Proceeds from convertible notes payable</t>
        </is>
      </c>
      <c r="N23" s="6" t="n">
        <v>5000</v>
      </c>
    </row>
    <row r="24">
      <c r="A24" s="4" t="inlineStr">
        <is>
          <t>Convertible note issued Feb 15, 2018</t>
        </is>
      </c>
    </row>
    <row r="25">
      <c r="A25" s="4" t="inlineStr">
        <is>
          <t>Stock issued for debt discounts and extensions, value</t>
        </is>
      </c>
      <c r="F25" s="5" t="n">
        <v>8995</v>
      </c>
    </row>
    <row r="26">
      <c r="A26" s="4" t="inlineStr">
        <is>
          <t>Proceeds from convertible notes payable</t>
        </is>
      </c>
      <c r="M26" s="6" t="n">
        <v>75000</v>
      </c>
    </row>
    <row r="27">
      <c r="A27" s="4" t="inlineStr">
        <is>
          <t>Convertible note entered into Sept 17, 2018</t>
        </is>
      </c>
    </row>
    <row r="28">
      <c r="A28" s="4" t="inlineStr">
        <is>
          <t>Proceeds from convertible notes payable</t>
        </is>
      </c>
      <c r="L28" s="6" t="n">
        <v>50000</v>
      </c>
    </row>
    <row r="29">
      <c r="A29" s="4" t="inlineStr">
        <is>
          <t>Convertible note payable issued Dec 14, 2018</t>
        </is>
      </c>
    </row>
    <row r="30">
      <c r="A30" s="4" t="inlineStr">
        <is>
          <t>Proceeds from convertible notes payable</t>
        </is>
      </c>
      <c r="K30" s="6" t="n">
        <v>50000</v>
      </c>
    </row>
    <row r="31">
      <c r="A31" s="4" t="inlineStr">
        <is>
          <t>Convertible note issued Jan 25, 2019</t>
        </is>
      </c>
    </row>
    <row r="32">
      <c r="A32" s="4" t="inlineStr">
        <is>
          <t>Stock issued for debt discounts and extensions, value</t>
        </is>
      </c>
      <c r="I32" s="6" t="n">
        <v>21836</v>
      </c>
    </row>
    <row r="33">
      <c r="A33" s="4" t="inlineStr">
        <is>
          <t>Proceeds from convertible notes payable</t>
        </is>
      </c>
      <c r="J33" s="6" t="n">
        <v>100000</v>
      </c>
    </row>
    <row r="34">
      <c r="A34" s="4" t="inlineStr">
        <is>
          <t>Convertible notes payable, net of debt discount</t>
        </is>
      </c>
      <c r="B34" s="5" t="n">
        <v>52700</v>
      </c>
      <c r="P34" s="5" t="n">
        <v>52700</v>
      </c>
    </row>
    <row r="35">
      <c r="A35" s="4" t="inlineStr">
        <is>
          <t>Convertible note issued Feb 8, 2019</t>
        </is>
      </c>
    </row>
    <row r="36">
      <c r="A36" s="4" t="inlineStr">
        <is>
          <t>Stock issued for debt discounts and extensions, value</t>
        </is>
      </c>
      <c r="I36" s="5" t="n">
        <v>30000</v>
      </c>
    </row>
    <row r="37">
      <c r="A37" s="4" t="inlineStr">
        <is>
          <t>Proceeds from convertible notes payable</t>
        </is>
      </c>
      <c r="J37" s="5" t="n">
        <v>50000</v>
      </c>
    </row>
    <row r="38">
      <c r="A38" s="4" t="inlineStr">
        <is>
          <t>Convertible note issued Feb 19, 2019</t>
        </is>
      </c>
    </row>
    <row r="39">
      <c r="A39" s="4" t="inlineStr">
        <is>
          <t>Stock issued for debt discounts and extensions, value</t>
        </is>
      </c>
      <c r="I39" s="5" t="n">
        <v>2500</v>
      </c>
    </row>
    <row r="40">
      <c r="A40" s="4" t="inlineStr">
        <is>
          <t>Proceeds from convertible notes payable</t>
        </is>
      </c>
      <c r="J40" s="6" t="n">
        <v>25000</v>
      </c>
    </row>
    <row r="41">
      <c r="A41" s="4" t="inlineStr">
        <is>
          <t>Convertible note issued Oct 18, 2019</t>
        </is>
      </c>
    </row>
    <row r="42">
      <c r="A42" s="4" t="inlineStr">
        <is>
          <t>Stock issued for debt discounts and extensions, value</t>
        </is>
      </c>
      <c r="H42" s="6" t="n">
        <v>15175</v>
      </c>
    </row>
    <row r="43">
      <c r="A43" s="4" t="inlineStr">
        <is>
          <t>Proceeds from convertible notes payable</t>
        </is>
      </c>
      <c r="H43" s="5" t="n">
        <v>23000</v>
      </c>
    </row>
    <row r="44">
      <c r="A44" s="4" t="inlineStr">
        <is>
          <t>Convertible note issued Nov 5, 2019</t>
        </is>
      </c>
    </row>
    <row r="45">
      <c r="A45" s="4" t="inlineStr">
        <is>
          <t>Stock issued for debt discounts and extensions, value</t>
        </is>
      </c>
      <c r="G45" s="5" t="n">
        <v>147713</v>
      </c>
      <c r="H45" s="5" t="n">
        <v>307440</v>
      </c>
    </row>
    <row r="46">
      <c r="A46" s="4" t="inlineStr">
        <is>
          <t>Proceeds from convertible notes payable</t>
        </is>
      </c>
      <c r="H46" s="5" t="n">
        <v>562000</v>
      </c>
      <c r="Q46" s="5" t="n">
        <v>225000</v>
      </c>
    </row>
    <row r="47">
      <c r="A47" s="4" t="inlineStr">
        <is>
          <t>Convertible note issued Nov 19, 2019</t>
        </is>
      </c>
    </row>
    <row r="48">
      <c r="A48" s="4" t="inlineStr">
        <is>
          <t>Stock issued for debt discounts and extensions, value</t>
        </is>
      </c>
      <c r="H48" s="5" t="n">
        <v>175070</v>
      </c>
    </row>
    <row r="49">
      <c r="A49" s="4" t="inlineStr">
        <is>
          <t>Proceeds from convertible notes payable</t>
        </is>
      </c>
      <c r="H49" s="6" t="n">
        <v>281000</v>
      </c>
    </row>
    <row r="50">
      <c r="A50" s="4" t="inlineStr">
        <is>
          <t>Convertible note issued Jan 8, 2020</t>
        </is>
      </c>
    </row>
    <row r="51">
      <c r="A51" s="4" t="inlineStr">
        <is>
          <t>Proceeds from convertible notes payable</t>
        </is>
      </c>
      <c r="Q51" s="5" t="n">
        <v>26083</v>
      </c>
    </row>
    <row r="52">
      <c r="A52" s="4" t="inlineStr">
        <is>
          <t>Convertible note issued April 30, 2020</t>
        </is>
      </c>
    </row>
    <row r="53">
      <c r="A53" s="4" t="inlineStr">
        <is>
          <t>Proceeds from convertible notes payable</t>
        </is>
      </c>
      <c r="Q53" s="5" t="n">
        <v>100000</v>
      </c>
    </row>
    <row r="54">
      <c r="A54" s="4" t="inlineStr">
        <is>
          <t>Convertible note issued May 5, 2020</t>
        </is>
      </c>
    </row>
    <row r="55">
      <c r="A55" s="4" t="inlineStr">
        <is>
          <t>Stock issued for debt discounts and extensions, value</t>
        </is>
      </c>
      <c r="F55" s="5" t="n">
        <v>207000</v>
      </c>
    </row>
    <row r="56">
      <c r="A56" s="4" t="inlineStr">
        <is>
          <t>Proceeds from convertible notes payable</t>
        </is>
      </c>
      <c r="Q56" s="5" t="n">
        <v>350000</v>
      </c>
    </row>
    <row r="57">
      <c r="A57" s="4" t="inlineStr">
        <is>
          <t>Convertible note payable issued Jan 6, 2021</t>
        </is>
      </c>
    </row>
    <row r="58">
      <c r="A58" s="4" t="inlineStr">
        <is>
          <t>Proceeds from convertible notes payable</t>
        </is>
      </c>
      <c r="P58" s="5" t="n">
        <v>275000</v>
      </c>
    </row>
    <row r="59">
      <c r="A59" s="4" t="inlineStr">
        <is>
          <t>Convertible note payable issued Mar 3, 2021</t>
        </is>
      </c>
    </row>
    <row r="60">
      <c r="A60" s="4" t="inlineStr">
        <is>
          <t>Proceeds from convertible notes payable</t>
        </is>
      </c>
      <c r="P60" s="5" t="n">
        <v>25000</v>
      </c>
    </row>
    <row r="61">
      <c r="A61" s="4" t="inlineStr">
        <is>
          <t>Convertible note issued June 15, 2021</t>
        </is>
      </c>
    </row>
    <row r="62">
      <c r="A62" s="4" t="inlineStr">
        <is>
          <t>Proceeds from convertible notes payable</t>
        </is>
      </c>
      <c r="P62" s="5" t="n">
        <v>10000</v>
      </c>
    </row>
    <row r="63">
      <c r="A63" s="4" t="inlineStr">
        <is>
          <t>Interest expense - convertible debt</t>
        </is>
      </c>
    </row>
    <row r="64">
      <c r="A64" s="4" t="inlineStr">
        <is>
          <t>Interest expense including amortization of the associated debt discount</t>
        </is>
      </c>
      <c r="P64" s="5" t="n">
        <v>681281</v>
      </c>
      <c r="Q64" s="5" t="n">
        <v>385430</v>
      </c>
    </row>
    <row r="65">
      <c r="A65" s="4" t="inlineStr">
        <is>
          <t>Consideration for the consolidation of three notes payable to one - Jan 1, 2020</t>
        </is>
      </c>
    </row>
    <row r="66">
      <c r="A66" s="4" t="inlineStr">
        <is>
          <t>Stock issued for settlement of debt, value</t>
        </is>
      </c>
      <c r="G66" s="5" t="n">
        <v>61250</v>
      </c>
    </row>
    <row r="67">
      <c r="A67" s="4" t="inlineStr">
        <is>
          <t>Gain (loss) on extinguishment of notes</t>
        </is>
      </c>
      <c r="Q67" s="5" t="n">
        <v>61250</v>
      </c>
    </row>
    <row r="68">
      <c r="A68" s="4" t="inlineStr">
        <is>
          <t>Convertible promissory notes and warrants, issued in 2018</t>
        </is>
      </c>
    </row>
    <row r="69">
      <c r="A69" s="4" t="inlineStr">
        <is>
          <t>Stock issued for debt discounts and extensions, value</t>
        </is>
      </c>
      <c r="F69" s="5" t="n">
        <v>119616</v>
      </c>
    </row>
    <row r="70">
      <c r="A70" s="4" t="inlineStr">
        <is>
          <t>Debt discount amortized</t>
        </is>
      </c>
      <c r="Q70" s="5" t="n">
        <v>165516</v>
      </c>
    </row>
    <row r="71">
      <c r="A71" s="4" t="inlineStr">
        <is>
          <t>Notes payable entered into Jan 30, 2019</t>
        </is>
      </c>
    </row>
    <row r="72">
      <c r="A72" s="4" t="inlineStr">
        <is>
          <t>Stock issued for debt discounts and extensions, value</t>
        </is>
      </c>
      <c r="R72" s="6" t="n">
        <v>45000</v>
      </c>
    </row>
    <row r="73">
      <c r="A73" s="4" t="inlineStr">
        <is>
          <t>Proceeds from notes payable</t>
        </is>
      </c>
      <c r="R73" s="6" t="n">
        <v>100000</v>
      </c>
    </row>
    <row r="74">
      <c r="A74" s="4" t="inlineStr">
        <is>
          <t>Extension of Jan 30, 2019 Note</t>
        </is>
      </c>
    </row>
    <row r="75">
      <c r="A75" s="4" t="inlineStr">
        <is>
          <t>Stock issued for debt discounts and extensions, value</t>
        </is>
      </c>
      <c r="I75" s="6" t="n">
        <v>23100</v>
      </c>
    </row>
    <row r="76">
      <c r="A76" s="4" t="inlineStr">
        <is>
          <t>Consideration for the consolidation of two notes payable to one - Jan 1, 2020</t>
        </is>
      </c>
    </row>
    <row r="77">
      <c r="A77" s="4" t="inlineStr">
        <is>
          <t>Gain (loss) on extinguishment of notes</t>
        </is>
      </c>
      <c r="Q77" s="5" t="n">
        <v>61250</v>
      </c>
    </row>
    <row r="78">
      <c r="A78" s="4" t="inlineStr">
        <is>
          <t>Stock issued for debt discounts and extensions, value</t>
        </is>
      </c>
      <c r="G78" s="6" t="n">
        <v>61250</v>
      </c>
    </row>
    <row r="79">
      <c r="A79" s="4" t="inlineStr">
        <is>
          <t>Repayments of notes payable</t>
        </is>
      </c>
      <c r="P79" s="5" t="n">
        <v>74674</v>
      </c>
    </row>
    <row r="80">
      <c r="A80" s="4" t="inlineStr">
        <is>
          <t>Notes payable, net of debt discount</t>
        </is>
      </c>
      <c r="B80" s="5" t="n">
        <v>174353</v>
      </c>
      <c r="P80" s="5" t="n">
        <v>174353</v>
      </c>
    </row>
    <row r="81">
      <c r="A81" s="4" t="inlineStr">
        <is>
          <t>Notes payable entered into June 2, 2020</t>
        </is>
      </c>
    </row>
    <row r="82">
      <c r="A82" s="4" t="inlineStr">
        <is>
          <t>Stock issued for debt discounts and extensions, value</t>
        </is>
      </c>
      <c r="F82" s="6" t="n">
        <v>308298</v>
      </c>
    </row>
    <row r="83">
      <c r="A83" s="4" t="inlineStr">
        <is>
          <t>Proceeds from notes payable</t>
        </is>
      </c>
      <c r="Q83" s="5" t="n">
        <v>345000</v>
      </c>
    </row>
    <row r="84">
      <c r="A84" s="4" t="inlineStr">
        <is>
          <t>Repayments of notes payable</t>
        </is>
      </c>
      <c r="P84" s="5" t="n">
        <v>231813</v>
      </c>
    </row>
    <row r="85">
      <c r="A85" s="4" t="inlineStr">
        <is>
          <t>Notes payable, net of debt discount</t>
        </is>
      </c>
      <c r="B85" s="5" t="n">
        <v>0</v>
      </c>
      <c r="P85" s="5" t="n">
        <v>0</v>
      </c>
    </row>
    <row r="86">
      <c r="A86" s="4" t="inlineStr">
        <is>
          <t>Note payable entered into August 20, 2020</t>
        </is>
      </c>
    </row>
    <row r="87">
      <c r="A87" s="4" t="inlineStr">
        <is>
          <t>Stock issued for debt discounts and extensions, value</t>
        </is>
      </c>
      <c r="E87" s="5" t="n">
        <v>211622</v>
      </c>
    </row>
    <row r="88">
      <c r="A88" s="4" t="inlineStr">
        <is>
          <t>Proceeds from notes payable</t>
        </is>
      </c>
      <c r="Q88" s="5" t="n">
        <v>278000</v>
      </c>
    </row>
    <row r="89">
      <c r="A89" s="4" t="inlineStr">
        <is>
          <t>Repayments of notes payable</t>
        </is>
      </c>
      <c r="P89" s="5" t="n">
        <v>210647</v>
      </c>
    </row>
    <row r="90">
      <c r="A90" s="4" t="inlineStr">
        <is>
          <t>Notes payable, net of debt discount</t>
        </is>
      </c>
      <c r="B90" s="6" t="n">
        <v>47560</v>
      </c>
      <c r="P90" s="5" t="n">
        <v>47560</v>
      </c>
    </row>
    <row r="91">
      <c r="A91" s="4" t="inlineStr">
        <is>
          <t>Notes payable entered into Jan 8, 2021</t>
        </is>
      </c>
    </row>
    <row r="92">
      <c r="A92" s="4" t="inlineStr">
        <is>
          <t>Proceeds from notes payable</t>
        </is>
      </c>
      <c r="P92" s="5" t="n">
        <v>125000</v>
      </c>
    </row>
    <row r="93">
      <c r="A93" s="4" t="inlineStr">
        <is>
          <t>Notes payable entered into Mar 12, 2021</t>
        </is>
      </c>
    </row>
    <row r="94">
      <c r="A94" s="4" t="inlineStr">
        <is>
          <t>Proceeds from notes payable</t>
        </is>
      </c>
      <c r="P94" s="5" t="n">
        <v>101125</v>
      </c>
    </row>
    <row r="95">
      <c r="A95" s="4" t="inlineStr">
        <is>
          <t>Notes payable entered into April 26, 2021</t>
        </is>
      </c>
    </row>
    <row r="96">
      <c r="A96" s="4" t="inlineStr">
        <is>
          <t>Proceeds from notes payable</t>
        </is>
      </c>
      <c r="P96" s="5" t="n">
        <v>95000</v>
      </c>
    </row>
    <row r="97">
      <c r="A97" s="4" t="inlineStr">
        <is>
          <t>Notes payable entered into May 7, 2021</t>
        </is>
      </c>
    </row>
    <row r="98">
      <c r="A98" s="4" t="inlineStr">
        <is>
          <t>Proceeds from notes payable</t>
        </is>
      </c>
      <c r="P98" s="5" t="n">
        <v>10000</v>
      </c>
    </row>
    <row r="99">
      <c r="A99" s="4" t="inlineStr">
        <is>
          <t>Notes payable entered into May 12, 2021</t>
        </is>
      </c>
    </row>
    <row r="100">
      <c r="A100" s="4" t="inlineStr">
        <is>
          <t>Proceeds from notes payable</t>
        </is>
      </c>
      <c r="P100" s="5" t="n">
        <v>103000</v>
      </c>
    </row>
    <row r="101">
      <c r="A101" s="4" t="inlineStr">
        <is>
          <t>Notes payable entered into June 28, 2021</t>
        </is>
      </c>
    </row>
    <row r="102">
      <c r="A102" s="4" t="inlineStr">
        <is>
          <t>Stock issued for debt discounts and extensions, value</t>
        </is>
      </c>
      <c r="E102" s="6" t="n">
        <v>183906</v>
      </c>
    </row>
    <row r="103">
      <c r="A103" s="4" t="inlineStr">
        <is>
          <t>Proceeds from notes payable</t>
        </is>
      </c>
      <c r="P103" s="5" t="n">
        <v>350000</v>
      </c>
    </row>
    <row r="104">
      <c r="A104" s="4" t="inlineStr">
        <is>
          <t>Note payable entered into Sept 2021</t>
        </is>
      </c>
    </row>
    <row r="105">
      <c r="A105" s="4" t="inlineStr">
        <is>
          <t>Proceeds from notes payable</t>
        </is>
      </c>
      <c r="P105" s="5" t="n">
        <v>21340</v>
      </c>
    </row>
    <row r="106">
      <c r="A106" s="4" t="inlineStr">
        <is>
          <t>Note payable entered into July 2021</t>
        </is>
      </c>
    </row>
    <row r="107">
      <c r="A107" s="4" t="inlineStr">
        <is>
          <t>Proceeds from notes payable</t>
        </is>
      </c>
      <c r="P107" s="5" t="n">
        <v>98000</v>
      </c>
    </row>
    <row r="108">
      <c r="A108" s="4" t="inlineStr">
        <is>
          <t>Interest expense, payroll protection loan</t>
        </is>
      </c>
    </row>
    <row r="109">
      <c r="A109" s="4" t="inlineStr">
        <is>
          <t>Interest expense including amortization of the associated debt discount</t>
        </is>
      </c>
      <c r="P109" s="6" t="n">
        <v>804</v>
      </c>
      <c r="Q109" s="6" t="n">
        <v>439</v>
      </c>
    </row>
  </sheetData>
  <mergeCells count="3">
    <mergeCell ref="A1:A2"/>
    <mergeCell ref="B1:O1"/>
    <mergeCell ref="P1:R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isclosure: Schedule of Convertible Notes Payable (Details) - USD ($)</t>
        </is>
      </c>
      <c r="B1" s="2" t="inlineStr">
        <is>
          <t>Sep. 30, 2021</t>
        </is>
      </c>
      <c r="C1" s="2" t="inlineStr">
        <is>
          <t>Dec. 31, 2020</t>
        </is>
      </c>
    </row>
    <row r="2">
      <c r="A2" s="4" t="inlineStr">
        <is>
          <t>Discounts on convertible notes payable</t>
        </is>
      </c>
      <c r="B2" s="6" t="n">
        <v>-339896</v>
      </c>
      <c r="C2" s="6" t="n">
        <v>-465719</v>
      </c>
    </row>
    <row r="3">
      <c r="A3" s="4" t="inlineStr">
        <is>
          <t>Convertible notes payable, net of debt discount</t>
        </is>
      </c>
      <c r="B3" s="5" t="n">
        <v>-1430874</v>
      </c>
      <c r="C3" s="5" t="n">
        <v>-970839</v>
      </c>
    </row>
    <row r="4">
      <c r="A4" s="4" t="inlineStr">
        <is>
          <t>Convertible notes payable - long term, net of debt discount</t>
        </is>
      </c>
      <c r="B4" s="5" t="n">
        <v>15411</v>
      </c>
      <c r="C4" s="5" t="n">
        <v>91335</v>
      </c>
    </row>
    <row r="5">
      <c r="A5" s="4" t="inlineStr">
        <is>
          <t>Convertible note payable due Aug 2019</t>
        </is>
      </c>
    </row>
    <row r="6">
      <c r="A6" s="4" t="inlineStr">
        <is>
          <t>Convertible debt</t>
        </is>
      </c>
      <c r="B6" s="5" t="n">
        <v>50000</v>
      </c>
      <c r="C6" s="5" t="n">
        <v>50000</v>
      </c>
    </row>
    <row r="7">
      <c r="A7" s="4" t="inlineStr">
        <is>
          <t>Convertible notes payable due May 2, 2022</t>
        </is>
      </c>
    </row>
    <row r="8">
      <c r="A8" s="4" t="inlineStr">
        <is>
          <t>Convertible debt</t>
        </is>
      </c>
      <c r="B8" s="5" t="n">
        <v>100000</v>
      </c>
      <c r="C8" s="5" t="n">
        <v>100000</v>
      </c>
    </row>
    <row r="9">
      <c r="A9" s="4" t="inlineStr">
        <is>
          <t>Convertible note payable due May 2, 2020</t>
        </is>
      </c>
    </row>
    <row r="10">
      <c r="A10" s="4" t="inlineStr">
        <is>
          <t>Convertible debt</t>
        </is>
      </c>
      <c r="B10" s="5" t="n">
        <v>50000</v>
      </c>
      <c r="C10" s="5" t="n">
        <v>50000</v>
      </c>
    </row>
    <row r="11">
      <c r="A11" s="4" t="inlineStr">
        <is>
          <t>Convertible note payable due May 2020(2)</t>
        </is>
      </c>
    </row>
    <row r="12">
      <c r="A12" s="4" t="inlineStr">
        <is>
          <t>Convertible debt</t>
        </is>
      </c>
      <c r="B12" s="5" t="n">
        <v>5000</v>
      </c>
      <c r="C12" s="5" t="n">
        <v>5000</v>
      </c>
    </row>
    <row r="13">
      <c r="A13" s="4" t="inlineStr">
        <is>
          <t>Convertible note payable due Feb 2021(2)</t>
        </is>
      </c>
    </row>
    <row r="14">
      <c r="A14" s="4" t="inlineStr">
        <is>
          <t>Convertible debt</t>
        </is>
      </c>
      <c r="B14" s="5" t="n">
        <v>75000</v>
      </c>
      <c r="C14" s="5" t="n">
        <v>75000</v>
      </c>
    </row>
    <row r="15">
      <c r="A15" s="4" t="inlineStr">
        <is>
          <t>Convertible note payable due Oct 2020</t>
        </is>
      </c>
    </row>
    <row r="16">
      <c r="A16" s="4" t="inlineStr">
        <is>
          <t>Convertible debt</t>
        </is>
      </c>
      <c r="B16" s="5" t="n">
        <v>75000</v>
      </c>
      <c r="C16" s="5" t="n">
        <v>75000</v>
      </c>
    </row>
    <row r="17">
      <c r="A17" s="4" t="inlineStr">
        <is>
          <t>Convertible note payable due Feb 2020</t>
        </is>
      </c>
    </row>
    <row r="18">
      <c r="A18" s="4" t="inlineStr">
        <is>
          <t>Convertible debt</t>
        </is>
      </c>
      <c r="B18" s="5" t="n">
        <v>0</v>
      </c>
      <c r="C18" s="5" t="n">
        <v>50000</v>
      </c>
    </row>
    <row r="19">
      <c r="A19" s="4" t="inlineStr">
        <is>
          <t>Convertible note payable due May 2020(3)</t>
        </is>
      </c>
    </row>
    <row r="20">
      <c r="A20" s="4" t="inlineStr">
        <is>
          <t>Convertible debt</t>
        </is>
      </c>
      <c r="B20" s="5" t="n">
        <v>0</v>
      </c>
      <c r="C20" s="5" t="n">
        <v>0</v>
      </c>
    </row>
    <row r="21">
      <c r="A21" s="4" t="inlineStr">
        <is>
          <t>Convertible note payable due May 2020(4)</t>
        </is>
      </c>
    </row>
    <row r="22">
      <c r="A22" s="4" t="inlineStr">
        <is>
          <t>Convertible debt</t>
        </is>
      </c>
      <c r="B22" s="5" t="n">
        <v>162750</v>
      </c>
      <c r="C22" s="5" t="n">
        <v>168750</v>
      </c>
    </row>
    <row r="23">
      <c r="A23" s="4" t="inlineStr">
        <is>
          <t>Convertible note payable due Feb 2020(2)</t>
        </is>
      </c>
    </row>
    <row r="24">
      <c r="A24" s="4" t="inlineStr">
        <is>
          <t>Convertible debt</t>
        </is>
      </c>
      <c r="B24" s="5" t="n">
        <v>0</v>
      </c>
      <c r="C24" s="5" t="n">
        <v>50000</v>
      </c>
    </row>
    <row r="25">
      <c r="A25" s="4" t="inlineStr">
        <is>
          <t>Convertible note payable due Unknown</t>
        </is>
      </c>
    </row>
    <row r="26">
      <c r="A26" s="4" t="inlineStr">
        <is>
          <t>Convertible debt</t>
        </is>
      </c>
      <c r="B26" s="5" t="n">
        <v>68205</v>
      </c>
      <c r="C26" s="5" t="n">
        <v>44060</v>
      </c>
    </row>
    <row r="27">
      <c r="A27" s="4" t="inlineStr">
        <is>
          <t>Convertible note payable due Oct 2021</t>
        </is>
      </c>
    </row>
    <row r="28">
      <c r="A28" s="4" t="inlineStr">
        <is>
          <t>Convertible debt</t>
        </is>
      </c>
      <c r="B28" s="5" t="n">
        <v>0</v>
      </c>
      <c r="C28" s="5" t="n">
        <v>23000</v>
      </c>
    </row>
    <row r="29">
      <c r="A29" s="4" t="inlineStr">
        <is>
          <t>Convertible note payable due April 2022</t>
        </is>
      </c>
    </row>
    <row r="30">
      <c r="A30" s="4" t="inlineStr">
        <is>
          <t>Convertible debt</t>
        </is>
      </c>
      <c r="B30" s="5" t="n">
        <v>0</v>
      </c>
      <c r="C30" s="5" t="n">
        <v>26000</v>
      </c>
    </row>
    <row r="31">
      <c r="A31" s="4" t="inlineStr">
        <is>
          <t>Convertible note payable due May 2021</t>
        </is>
      </c>
    </row>
    <row r="32">
      <c r="A32" s="4" t="inlineStr">
        <is>
          <t>Convertible debt</t>
        </is>
      </c>
      <c r="B32" s="5" t="n">
        <v>350000</v>
      </c>
      <c r="C32" s="5" t="n">
        <v>350000</v>
      </c>
    </row>
    <row r="33">
      <c r="A33" s="4" t="inlineStr">
        <is>
          <t>Convertible note payable due Oct 2021(2)</t>
        </is>
      </c>
    </row>
    <row r="34">
      <c r="A34" s="4" t="inlineStr">
        <is>
          <t>Convertible debt</t>
        </is>
      </c>
      <c r="B34" s="5" t="n">
        <v>26083</v>
      </c>
      <c r="C34" s="5" t="n">
        <v>26083</v>
      </c>
    </row>
    <row r="35">
      <c r="A35" s="4" t="inlineStr">
        <is>
          <t>Convertible note payable due June 2022</t>
        </is>
      </c>
    </row>
    <row r="36">
      <c r="A36" s="4" t="inlineStr">
        <is>
          <t>Convertible debt</t>
        </is>
      </c>
      <c r="B36" s="5" t="n">
        <v>560000</v>
      </c>
      <c r="C36" s="5" t="n">
        <v>435000</v>
      </c>
    </row>
    <row r="37">
      <c r="A37" s="4" t="inlineStr">
        <is>
          <t>Convertible note payable due Jan 6, 2022</t>
        </is>
      </c>
    </row>
    <row r="38">
      <c r="A38" s="4" t="inlineStr">
        <is>
          <t>Convertible debt</t>
        </is>
      </c>
      <c r="B38" s="5" t="n">
        <v>119143</v>
      </c>
      <c r="C38" s="5" t="n">
        <v>0</v>
      </c>
    </row>
    <row r="39">
      <c r="A39" s="4" t="inlineStr">
        <is>
          <t>Convertible note payable due Feb 8, 2022</t>
        </is>
      </c>
    </row>
    <row r="40">
      <c r="A40" s="4" t="inlineStr">
        <is>
          <t>Convertible debt</t>
        </is>
      </c>
      <c r="B40" s="5" t="n">
        <v>100000</v>
      </c>
      <c r="C40" s="5" t="n">
        <v>0</v>
      </c>
    </row>
    <row r="41">
      <c r="A41" s="4" t="inlineStr">
        <is>
          <t>Convertible note payable due Mar 3, 2022</t>
        </is>
      </c>
    </row>
    <row r="42">
      <c r="A42" s="4" t="inlineStr">
        <is>
          <t>Convertible debt</t>
        </is>
      </c>
      <c r="B42" s="5" t="n">
        <v>25000</v>
      </c>
      <c r="C42" s="5" t="n">
        <v>0</v>
      </c>
    </row>
    <row r="43">
      <c r="A43" s="4" t="inlineStr">
        <is>
          <t>Convertible note payable due Dec 2021</t>
        </is>
      </c>
    </row>
    <row r="44">
      <c r="A44" s="4" t="inlineStr">
        <is>
          <t>Convertible debt</t>
        </is>
      </c>
      <c r="B44" s="5" t="n">
        <v>10000</v>
      </c>
      <c r="C44" s="5" t="n">
        <v>0</v>
      </c>
    </row>
    <row r="45">
      <c r="A45" s="4" t="inlineStr">
        <is>
          <t>Convertible note payable due Aug 2022</t>
        </is>
      </c>
    </row>
    <row r="46">
      <c r="A46" s="4" t="inlineStr">
        <is>
          <t>Convertible debt</t>
        </is>
      </c>
      <c r="B46" s="6" t="n">
        <v>10000</v>
      </c>
      <c r="C4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Sep. 30, 2021</t>
        </is>
      </c>
      <c r="C1" s="2" t="inlineStr">
        <is>
          <t>Dec. 31, 2020</t>
        </is>
      </c>
    </row>
    <row r="2">
      <c r="A2" s="4" t="inlineStr">
        <is>
          <t>Right to use asset</t>
        </is>
      </c>
      <c r="B2" s="6" t="n">
        <v>21807</v>
      </c>
      <c r="C2" s="6" t="n">
        <v>33990</v>
      </c>
    </row>
    <row r="3">
      <c r="A3" s="4" t="inlineStr">
        <is>
          <t>Office lease agreement</t>
        </is>
      </c>
    </row>
    <row r="4">
      <c r="A4" s="4" t="inlineStr">
        <is>
          <t>Right to use asset</t>
        </is>
      </c>
      <c r="B4" s="6" t="n">
        <v>21807</v>
      </c>
      <c r="C4" s="6" t="n">
        <v>244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Future Minimum Rental Payments for Operating Leases (Details)</t>
        </is>
      </c>
      <c r="B1" s="2" t="inlineStr">
        <is>
          <t>Sep. 30, 2021USD ($)</t>
        </is>
      </c>
    </row>
    <row r="2">
      <c r="A2" s="3" t="inlineStr">
        <is>
          <t>Details</t>
        </is>
      </c>
    </row>
    <row r="3">
      <c r="A3" s="4" t="inlineStr">
        <is>
          <t>Total minimum lease payments due</t>
        </is>
      </c>
      <c r="B3" s="6" t="n">
        <v>24556</v>
      </c>
    </row>
    <row r="4">
      <c r="A4" s="4" t="inlineStr">
        <is>
          <t>Present value of future minimum lease payments</t>
        </is>
      </c>
      <c r="B4" s="5" t="n">
        <v>24462</v>
      </c>
    </row>
    <row r="5">
      <c r="A5" s="4" t="inlineStr">
        <is>
          <t>Current obligations under leases</t>
        </is>
      </c>
      <c r="B5" s="5" t="n">
        <v>24462</v>
      </c>
    </row>
    <row r="6">
      <c r="A6" s="4" t="inlineStr">
        <is>
          <t>Long-term lease obligations</t>
        </is>
      </c>
      <c r="B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7" customWidth="1" min="1" max="1"/>
    <col width="37" customWidth="1" min="2" max="2"/>
  </cols>
  <sheetData>
    <row r="1">
      <c r="A1" s="1" t="inlineStr">
        <is>
          <t>Stock Warrants Disclosure (Details)</t>
        </is>
      </c>
      <c r="B1" s="2" t="inlineStr">
        <is>
          <t>9 Months Ended</t>
        </is>
      </c>
    </row>
    <row r="2">
      <c r="B2" s="2" t="inlineStr">
        <is>
          <t>Sep. 30, 2021USD ($)$ / sharesshares</t>
        </is>
      </c>
    </row>
    <row r="3">
      <c r="A3" s="4" t="inlineStr">
        <is>
          <t>Warrants granted and assumed</t>
        </is>
      </c>
      <c r="B3" s="5" t="n">
        <v>1144000</v>
      </c>
    </row>
    <row r="4">
      <c r="A4" s="4" t="inlineStr">
        <is>
          <t>Granted Jan 18, 2021</t>
        </is>
      </c>
    </row>
    <row r="5">
      <c r="A5" s="4" t="inlineStr">
        <is>
          <t>Warrants granted and assumed</t>
        </is>
      </c>
      <c r="B5" s="5" t="n">
        <v>19000</v>
      </c>
    </row>
    <row r="6">
      <c r="A6" s="4" t="inlineStr">
        <is>
          <t>Warrants exercise price per share | $ / shares</t>
        </is>
      </c>
      <c r="B6" s="6" t="n">
        <v>8</v>
      </c>
    </row>
    <row r="7">
      <c r="A7" s="4" t="inlineStr">
        <is>
          <t>Warrants granted, valued at | $</t>
        </is>
      </c>
      <c r="B7" s="6" t="n">
        <v>30400</v>
      </c>
    </row>
    <row r="8">
      <c r="A8" s="4" t="inlineStr">
        <is>
          <t>Granted Jan 22, 2021</t>
        </is>
      </c>
    </row>
    <row r="9">
      <c r="A9" s="4" t="inlineStr">
        <is>
          <t>Warrants granted and assumed</t>
        </is>
      </c>
      <c r="B9" s="5" t="n">
        <v>75000</v>
      </c>
    </row>
    <row r="10">
      <c r="A10" s="4" t="inlineStr">
        <is>
          <t>Warrants exercise price per share | $ / shares</t>
        </is>
      </c>
      <c r="B10" s="6" t="n">
        <v>8</v>
      </c>
    </row>
    <row r="11">
      <c r="A11" s="4" t="inlineStr">
        <is>
          <t>Warrants granted, valued at | $</t>
        </is>
      </c>
      <c r="B11" s="6" t="n">
        <v>36482</v>
      </c>
    </row>
    <row r="12">
      <c r="A12" s="4" t="inlineStr">
        <is>
          <t>Granted Feb 2, 2021</t>
        </is>
      </c>
    </row>
    <row r="13">
      <c r="A13" s="4" t="inlineStr">
        <is>
          <t>Warrants granted and assumed</t>
        </is>
      </c>
      <c r="B13" s="5" t="n">
        <v>50000</v>
      </c>
    </row>
    <row r="14">
      <c r="A14" s="4" t="inlineStr">
        <is>
          <t>Warrants exercise price per share | $ / shares</t>
        </is>
      </c>
      <c r="B14" s="6" t="n">
        <v>8</v>
      </c>
    </row>
    <row r="15">
      <c r="A15" s="4" t="inlineStr">
        <is>
          <t>Warrants granted, valued at | $</t>
        </is>
      </c>
      <c r="B15" s="6" t="n">
        <v>18152</v>
      </c>
    </row>
    <row r="16">
      <c r="A16" s="4" t="inlineStr">
        <is>
          <t>Issued Feb 8, 2021</t>
        </is>
      </c>
    </row>
    <row r="17">
      <c r="A17" s="4" t="inlineStr">
        <is>
          <t>Warrants granted and assumed</t>
        </is>
      </c>
      <c r="B17" s="5" t="n">
        <v>18750</v>
      </c>
    </row>
    <row r="18">
      <c r="A18" s="4" t="inlineStr">
        <is>
          <t>Granted Feb 11, 2021</t>
        </is>
      </c>
    </row>
    <row r="19">
      <c r="A19" s="4" t="inlineStr">
        <is>
          <t>Warrants granted and assumed</t>
        </is>
      </c>
      <c r="B19" s="5" t="n">
        <v>125000</v>
      </c>
    </row>
    <row r="20">
      <c r="A20" s="4" t="inlineStr">
        <is>
          <t>Warrants exercise price per share | $ / shares</t>
        </is>
      </c>
      <c r="B20" s="6" t="n">
        <v>8</v>
      </c>
    </row>
    <row r="21">
      <c r="A21" s="4" t="inlineStr">
        <is>
          <t>Warrants granted, valued at | $</t>
        </is>
      </c>
      <c r="B21" s="6" t="n">
        <v>213817</v>
      </c>
    </row>
    <row r="22">
      <c r="A22" s="4" t="inlineStr">
        <is>
          <t>Issued Feb 17, 2021</t>
        </is>
      </c>
    </row>
    <row r="23">
      <c r="A23" s="4" t="inlineStr">
        <is>
          <t>Warrants granted and assumed</t>
        </is>
      </c>
      <c r="B23" s="5" t="n">
        <v>200000</v>
      </c>
    </row>
    <row r="24">
      <c r="A24" s="4" t="inlineStr">
        <is>
          <t>Granted June 1, 2021</t>
        </is>
      </c>
    </row>
    <row r="25">
      <c r="A25" s="4" t="inlineStr">
        <is>
          <t>Warrants granted and assumed</t>
        </is>
      </c>
      <c r="B25" s="5" t="n">
        <v>125000</v>
      </c>
    </row>
    <row r="26">
      <c r="A26" s="4" t="inlineStr">
        <is>
          <t>Issued June 15, 2021</t>
        </is>
      </c>
    </row>
    <row r="27">
      <c r="A27" s="4" t="inlineStr">
        <is>
          <t>Warrants granted and assumed</t>
        </is>
      </c>
      <c r="B27" s="5" t="n">
        <v>375000</v>
      </c>
    </row>
    <row r="28">
      <c r="A28" s="4" t="inlineStr">
        <is>
          <t>Shares and warrants issued 2021</t>
        </is>
      </c>
    </row>
    <row r="29">
      <c r="A29" s="4" t="inlineStr">
        <is>
          <t>Warrants granted and assumed</t>
        </is>
      </c>
      <c r="B29" s="5" t="n">
        <v>15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 Warrants Disclosure: Schedule of Warrants Activity (Details) - shares</t>
        </is>
      </c>
      <c r="B1" s="2" t="inlineStr">
        <is>
          <t>9 Months Ended</t>
        </is>
      </c>
    </row>
    <row r="2">
      <c r="B2" s="2" t="inlineStr">
        <is>
          <t>Sep. 30, 2021</t>
        </is>
      </c>
      <c r="C2" s="2" t="inlineStr">
        <is>
          <t>Dec. 31, 2020</t>
        </is>
      </c>
    </row>
    <row r="3">
      <c r="A3" s="3" t="inlineStr">
        <is>
          <t>Details</t>
        </is>
      </c>
    </row>
    <row r="4">
      <c r="A4" s="4" t="inlineStr">
        <is>
          <t>Warrants outstanding</t>
        </is>
      </c>
      <c r="B4" s="5" t="n">
        <v>2992985</v>
      </c>
      <c r="C4" s="5" t="n">
        <v>1848985</v>
      </c>
    </row>
    <row r="5">
      <c r="A5" s="4" t="inlineStr">
        <is>
          <t>Warrants granted and assumed</t>
        </is>
      </c>
      <c r="B5" s="5" t="n">
        <v>1144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80" customWidth="1" min="9" max="9"/>
  </cols>
  <sheetData>
    <row r="1">
      <c r="A1" s="1" t="inlineStr">
        <is>
          <t>Stockholders' Equity Disclosure (Details) - USD ($)</t>
        </is>
      </c>
      <c r="B1" s="2" t="inlineStr">
        <is>
          <t>3 Months Ended</t>
        </is>
      </c>
      <c r="I1" s="2" t="inlineStr">
        <is>
          <t>9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Sep. 30, 2021</t>
        </is>
      </c>
    </row>
    <row r="3">
      <c r="A3" s="4" t="inlineStr">
        <is>
          <t>Par value of preferred stock</t>
        </is>
      </c>
      <c r="B3" s="7" t="n">
        <v>0.001</v>
      </c>
      <c r="I3" s="7" t="n">
        <v>0.001</v>
      </c>
    </row>
    <row r="4">
      <c r="A4" s="4" t="inlineStr">
        <is>
          <t>Common stock authorized</t>
        </is>
      </c>
      <c r="B4" s="5" t="n">
        <v>100000000</v>
      </c>
      <c r="E4" s="5" t="n">
        <v>100000000</v>
      </c>
      <c r="I4" s="5" t="n">
        <v>100000000</v>
      </c>
    </row>
    <row r="5">
      <c r="A5" s="4" t="inlineStr">
        <is>
          <t>Par value of common stock</t>
        </is>
      </c>
      <c r="B5" s="7" t="n">
        <v>0.001</v>
      </c>
      <c r="E5" s="7" t="n">
        <v>0.001</v>
      </c>
      <c r="I5" s="7" t="n">
        <v>0.001</v>
      </c>
    </row>
    <row r="6">
      <c r="A6" s="4" t="inlineStr">
        <is>
          <t>Reverse split of the issued and outstanding shares</t>
        </is>
      </c>
      <c r="I6" s="4" t="inlineStr">
        <is>
          <t>On September 27, 2021, FINRA approved a 1-for-8 reverse stock split of the Company’s common stock</t>
        </is>
      </c>
    </row>
    <row r="7">
      <c r="A7" s="4" t="inlineStr">
        <is>
          <t>Preferred stock authorized</t>
        </is>
      </c>
      <c r="B7" s="5" t="n">
        <v>9990000</v>
      </c>
      <c r="E7" s="5" t="n">
        <v>9990000</v>
      </c>
      <c r="I7" s="5" t="n">
        <v>9990000</v>
      </c>
    </row>
    <row r="8">
      <c r="A8" s="4" t="inlineStr">
        <is>
          <t>Number of Series A Preferred Shares converted</t>
        </is>
      </c>
      <c r="I8" s="5" t="n">
        <v>76000</v>
      </c>
    </row>
    <row r="9">
      <c r="A9" s="4" t="inlineStr">
        <is>
          <t>Stock issued for beneficial conversion feature, value</t>
        </is>
      </c>
      <c r="B9" s="6" t="n">
        <v>4498</v>
      </c>
      <c r="C9" s="6" t="n">
        <v>373811</v>
      </c>
      <c r="D9" s="6" t="n">
        <v>308260</v>
      </c>
    </row>
    <row r="10">
      <c r="A10" s="4" t="inlineStr">
        <is>
          <t>Value of stock issued for services</t>
        </is>
      </c>
      <c r="B10" s="5" t="n">
        <v>1654552</v>
      </c>
      <c r="C10" s="5" t="n">
        <v>177500</v>
      </c>
      <c r="D10" s="5" t="n">
        <v>1475067</v>
      </c>
      <c r="F10" s="6" t="n">
        <v>1215853</v>
      </c>
      <c r="G10" s="6" t="n">
        <v>3185501</v>
      </c>
      <c r="H10" s="6" t="n">
        <v>1300000</v>
      </c>
    </row>
    <row r="11">
      <c r="A11" s="4" t="inlineStr">
        <is>
          <t>Stock issued for cash, value</t>
        </is>
      </c>
      <c r="B11" s="6" t="n">
        <v>125000</v>
      </c>
      <c r="C11" s="5" t="n">
        <v>394259</v>
      </c>
      <c r="D11" s="5" t="n">
        <v>380000</v>
      </c>
      <c r="F11" s="5" t="n">
        <v>242500</v>
      </c>
      <c r="G11" s="5" t="n">
        <v>157000</v>
      </c>
      <c r="H11" s="5" t="n">
        <v>175000</v>
      </c>
    </row>
    <row r="12">
      <c r="A12" s="4" t="inlineStr">
        <is>
          <t>Stock issued for settlement of debt, value</t>
        </is>
      </c>
      <c r="C12" s="6" t="n">
        <v>0</v>
      </c>
      <c r="D12" s="6" t="n">
        <v>460000</v>
      </c>
      <c r="F12" s="6" t="n">
        <v>183330</v>
      </c>
      <c r="G12" s="6" t="n">
        <v>813219</v>
      </c>
      <c r="H12" s="6" t="n">
        <v>2244099</v>
      </c>
    </row>
    <row r="13">
      <c r="A13" s="4" t="inlineStr">
        <is>
          <t>Series A</t>
        </is>
      </c>
    </row>
    <row r="14">
      <c r="A14" s="4" t="inlineStr">
        <is>
          <t>Preferred stock authorized</t>
        </is>
      </c>
      <c r="E14" s="5" t="n">
        <v>76000</v>
      </c>
    </row>
    <row r="15">
      <c r="A15" s="4" t="inlineStr">
        <is>
          <t>Preferred Stock conversion terms</t>
        </is>
      </c>
      <c r="I15" s="4" t="inlineStr">
        <is>
          <t>Each share of Series A Preferred Stock is convertible, at any time, at the option of the holder, into five shares of our common stock and one warrant to purchase one share of our common stock at $1.00 per share</t>
        </is>
      </c>
    </row>
    <row r="16">
      <c r="A16" s="4" t="inlineStr">
        <is>
          <t>Issued Feb 6, 2021</t>
        </is>
      </c>
    </row>
    <row r="17">
      <c r="A17" s="4" t="inlineStr">
        <is>
          <t>Stocks issued for beneficial conversion feature, shares</t>
        </is>
      </c>
      <c r="D17" s="5" t="n">
        <v>122858</v>
      </c>
    </row>
    <row r="18">
      <c r="A18" s="4" t="inlineStr">
        <is>
          <t>Stock issued for beneficial conversion feature, value</t>
        </is>
      </c>
      <c r="D18" s="6" t="n">
        <v>167086</v>
      </c>
    </row>
    <row r="19">
      <c r="A19" s="4" t="inlineStr">
        <is>
          <t>Issued Feb 4, 2021</t>
        </is>
      </c>
    </row>
    <row r="20">
      <c r="A20" s="4" t="inlineStr">
        <is>
          <t>Stock issued for services</t>
        </is>
      </c>
      <c r="D20" s="5" t="n">
        <v>271875</v>
      </c>
    </row>
    <row r="21">
      <c r="A21" s="4" t="inlineStr">
        <is>
          <t>Value of stock issued for services</t>
        </is>
      </c>
      <c r="D21" s="6" t="n">
        <v>588250</v>
      </c>
    </row>
    <row r="22">
      <c r="A22" s="4" t="inlineStr">
        <is>
          <t>Issued Feb 8, 2021</t>
        </is>
      </c>
    </row>
    <row r="23">
      <c r="A23" s="4" t="inlineStr">
        <is>
          <t>Stock issued for services</t>
        </is>
      </c>
      <c r="D23" s="5" t="n">
        <v>7500</v>
      </c>
    </row>
    <row r="24">
      <c r="A24" s="4" t="inlineStr">
        <is>
          <t>Value of stock issued for services</t>
        </is>
      </c>
      <c r="D24" s="6" t="n">
        <v>12800</v>
      </c>
    </row>
    <row r="25">
      <c r="A25" s="4" t="inlineStr">
        <is>
          <t>Stock issued for cash</t>
        </is>
      </c>
      <c r="D25" s="5" t="n">
        <v>18750</v>
      </c>
    </row>
    <row r="26">
      <c r="A26" s="4" t="inlineStr">
        <is>
          <t>Stock issued for cash, value</t>
        </is>
      </c>
      <c r="D26" s="6" t="n">
        <v>15000</v>
      </c>
    </row>
    <row r="27">
      <c r="A27" s="4" t="inlineStr">
        <is>
          <t>Issued Feb 17, 2021</t>
        </is>
      </c>
    </row>
    <row r="28">
      <c r="A28" s="4" t="inlineStr">
        <is>
          <t>Stocks issued for beneficial conversion feature, shares</t>
        </is>
      </c>
      <c r="D28" s="5" t="n">
        <v>14540</v>
      </c>
    </row>
    <row r="29">
      <c r="A29" s="4" t="inlineStr">
        <is>
          <t>Stock issued for services</t>
        </is>
      </c>
      <c r="D29" s="5" t="n">
        <v>4375</v>
      </c>
    </row>
    <row r="30">
      <c r="A30" s="4" t="inlineStr">
        <is>
          <t>Value of stock issued for services</t>
        </is>
      </c>
      <c r="D30" s="6" t="n">
        <v>11200</v>
      </c>
    </row>
    <row r="31">
      <c r="A31" s="4" t="inlineStr">
        <is>
          <t>Stock issued for cash</t>
        </is>
      </c>
      <c r="D31" s="5" t="n">
        <v>200000</v>
      </c>
    </row>
    <row r="32">
      <c r="A32" s="4" t="inlineStr">
        <is>
          <t>Stock issued for cash, value</t>
        </is>
      </c>
      <c r="D32" s="6" t="n">
        <v>160000</v>
      </c>
    </row>
    <row r="33">
      <c r="A33" s="4" t="inlineStr">
        <is>
          <t>Issued Feb 24, 2021</t>
        </is>
      </c>
    </row>
    <row r="34">
      <c r="A34" s="4" t="inlineStr">
        <is>
          <t>Stocks issued for beneficial conversion feature, shares</t>
        </is>
      </c>
      <c r="D34" s="5" t="n">
        <v>62500</v>
      </c>
    </row>
    <row r="35">
      <c r="A35" s="4" t="inlineStr">
        <is>
          <t>Stock issued for services</t>
        </is>
      </c>
      <c r="D35" s="5" t="n">
        <v>487500</v>
      </c>
    </row>
    <row r="36">
      <c r="A36" s="4" t="inlineStr">
        <is>
          <t>Value of stock issued for services</t>
        </is>
      </c>
      <c r="D36" s="6" t="n">
        <v>649000</v>
      </c>
    </row>
    <row r="37">
      <c r="A37" s="4" t="inlineStr">
        <is>
          <t>Issued Paril 20, 2021</t>
        </is>
      </c>
    </row>
    <row r="38">
      <c r="A38" s="4" t="inlineStr">
        <is>
          <t>Stocks issued for beneficial conversion feature, shares</t>
        </is>
      </c>
      <c r="C38" s="5" t="n">
        <v>12500</v>
      </c>
    </row>
    <row r="39">
      <c r="A39" s="4" t="inlineStr">
        <is>
          <t>Stock issued for beneficial conversion feature, value</t>
        </is>
      </c>
      <c r="C39" s="6" t="n">
        <v>17000</v>
      </c>
    </row>
    <row r="40">
      <c r="A40" s="4" t="inlineStr">
        <is>
          <t>Issued April 30, 2021</t>
        </is>
      </c>
    </row>
    <row r="41">
      <c r="A41" s="4" t="inlineStr">
        <is>
          <t>Stocks issued for beneficial conversion feature, shares</t>
        </is>
      </c>
      <c r="C41" s="5" t="n">
        <v>12500</v>
      </c>
    </row>
    <row r="42">
      <c r="A42" s="4" t="inlineStr">
        <is>
          <t>Stock issued for beneficial conversion feature, value</t>
        </is>
      </c>
      <c r="C42" s="6" t="n">
        <v>20000</v>
      </c>
    </row>
    <row r="43">
      <c r="A43" s="4" t="inlineStr">
        <is>
          <t>Issued June 1, 2021</t>
        </is>
      </c>
    </row>
    <row r="44">
      <c r="A44" s="4" t="inlineStr">
        <is>
          <t>Stock issued for cash</t>
        </is>
      </c>
      <c r="C44" s="5" t="n">
        <v>125000</v>
      </c>
    </row>
    <row r="45">
      <c r="A45" s="4" t="inlineStr">
        <is>
          <t>Stock issued for cash, value</t>
        </is>
      </c>
      <c r="C45" s="6" t="n">
        <v>100000</v>
      </c>
    </row>
    <row r="46">
      <c r="A46" s="4" t="inlineStr">
        <is>
          <t>Granted June 15, 2021</t>
        </is>
      </c>
    </row>
    <row r="47">
      <c r="A47" s="4" t="inlineStr">
        <is>
          <t>Stock issued for settlement of debt, shares</t>
        </is>
      </c>
      <c r="C47" s="5" t="n">
        <v>275000</v>
      </c>
    </row>
    <row r="48">
      <c r="A48" s="4" t="inlineStr">
        <is>
          <t>Stock issued for settlement of debt, value</t>
        </is>
      </c>
      <c r="C48" s="6" t="n">
        <v>440000</v>
      </c>
    </row>
    <row r="49">
      <c r="A49" s="4" t="inlineStr">
        <is>
          <t>Issued June 15, 2021</t>
        </is>
      </c>
    </row>
    <row r="50">
      <c r="A50" s="4" t="inlineStr">
        <is>
          <t>Stocks issued for beneficial conversion feature, shares</t>
        </is>
      </c>
      <c r="C50" s="5" t="n">
        <v>5200</v>
      </c>
    </row>
    <row r="51">
      <c r="A51" s="4" t="inlineStr">
        <is>
          <t>Stock issued for cash</t>
        </is>
      </c>
      <c r="B51" s="5" t="n">
        <v>250000</v>
      </c>
    </row>
    <row r="52">
      <c r="A52" s="4" t="inlineStr">
        <is>
          <t>Stock issued for cash, value</t>
        </is>
      </c>
      <c r="D52" s="6" t="n">
        <v>200000</v>
      </c>
    </row>
    <row r="53">
      <c r="A53" s="4" t="inlineStr">
        <is>
          <t>Issued June 15, 2021(2)</t>
        </is>
      </c>
    </row>
    <row r="54">
      <c r="A54" s="4" t="inlineStr">
        <is>
          <t>Stock issued for cash</t>
        </is>
      </c>
      <c r="C54" s="5" t="n">
        <v>187500</v>
      </c>
    </row>
    <row r="55">
      <c r="A55" s="4" t="inlineStr">
        <is>
          <t>Stock issued for cash, value</t>
        </is>
      </c>
      <c r="E55" s="6" t="n">
        <v>150000</v>
      </c>
    </row>
    <row r="56">
      <c r="A56" s="4" t="inlineStr">
        <is>
          <t>Issued June 15, 2021(3)</t>
        </is>
      </c>
    </row>
    <row r="57">
      <c r="A57" s="4" t="inlineStr">
        <is>
          <t>Stock issued for cash</t>
        </is>
      </c>
      <c r="C57" s="5" t="n">
        <v>99074</v>
      </c>
    </row>
    <row r="58">
      <c r="A58" s="4" t="inlineStr">
        <is>
          <t>Stock issued for cash, value</t>
        </is>
      </c>
      <c r="C58" s="6" t="n">
        <v>79259</v>
      </c>
    </row>
    <row r="59">
      <c r="A59" s="4" t="inlineStr">
        <is>
          <t>Issued July 12, 2021</t>
        </is>
      </c>
    </row>
    <row r="60">
      <c r="A60" s="4" t="inlineStr">
        <is>
          <t>Stocks issued for beneficial conversion feature, shares</t>
        </is>
      </c>
      <c r="B60" s="5" t="n">
        <v>157834</v>
      </c>
    </row>
    <row r="61">
      <c r="A61" s="4" t="inlineStr">
        <is>
          <t>Stock issued for beneficial conversion feature, value</t>
        </is>
      </c>
      <c r="B61" s="6" t="n">
        <v>169198</v>
      </c>
    </row>
    <row r="62">
      <c r="A62" s="4" t="inlineStr">
        <is>
          <t>Issued July 1, 2021</t>
        </is>
      </c>
    </row>
    <row r="63">
      <c r="A63" s="4" t="inlineStr">
        <is>
          <t>Stocks issued for beneficial conversion feature, shares</t>
        </is>
      </c>
      <c r="B63" s="5" t="n">
        <v>6875</v>
      </c>
    </row>
    <row r="64">
      <c r="A64" s="4" t="inlineStr">
        <is>
          <t>Stock issued for beneficial conversion feature, value</t>
        </is>
      </c>
      <c r="B64" s="6" t="n">
        <v>7450</v>
      </c>
    </row>
    <row r="65">
      <c r="A65" s="4" t="inlineStr">
        <is>
          <t>Stock issued for cash</t>
        </is>
      </c>
      <c r="B65" s="5" t="n">
        <v>500000</v>
      </c>
    </row>
    <row r="66">
      <c r="A66" s="4" t="inlineStr">
        <is>
          <t>Stock issued for cash, value</t>
        </is>
      </c>
      <c r="B66" s="6" t="n">
        <v>315000</v>
      </c>
    </row>
    <row r="67">
      <c r="A67" s="4" t="inlineStr">
        <is>
          <t>Issued July 7, 2021</t>
        </is>
      </c>
    </row>
    <row r="68">
      <c r="A68" s="4" t="inlineStr">
        <is>
          <t>Stock issued for services</t>
        </is>
      </c>
      <c r="C68" s="5" t="n">
        <v>403125</v>
      </c>
    </row>
    <row r="69">
      <c r="A69" s="4" t="inlineStr">
        <is>
          <t>Value of stock issued for services</t>
        </is>
      </c>
      <c r="C69" s="6" t="n">
        <v>468000</v>
      </c>
    </row>
    <row r="70">
      <c r="A70" s="4" t="inlineStr">
        <is>
          <t>Issued August 4, 2021</t>
        </is>
      </c>
    </row>
    <row r="71">
      <c r="A71" s="4" t="inlineStr">
        <is>
          <t>Stock issued for services</t>
        </is>
      </c>
      <c r="B71" s="5" t="n">
        <v>300000</v>
      </c>
    </row>
    <row r="72">
      <c r="A72" s="4" t="inlineStr">
        <is>
          <t>Value of stock issued for services</t>
        </is>
      </c>
      <c r="B72" s="6" t="n">
        <v>359000</v>
      </c>
    </row>
    <row r="73">
      <c r="A73" s="4" t="inlineStr">
        <is>
          <t>Stock issued for cash</t>
        </is>
      </c>
      <c r="B73" s="5" t="n">
        <v>37500</v>
      </c>
    </row>
    <row r="74">
      <c r="A74" s="4" t="inlineStr">
        <is>
          <t>Stock issued for cash, value</t>
        </is>
      </c>
      <c r="B74" s="6" t="n">
        <v>35000</v>
      </c>
    </row>
    <row r="75">
      <c r="A75" s="4" t="inlineStr">
        <is>
          <t>Issued Sept 15, 2021</t>
        </is>
      </c>
    </row>
    <row r="76">
      <c r="A76" s="4" t="inlineStr">
        <is>
          <t>Stocks issued for beneficial conversion feature, shares</t>
        </is>
      </c>
      <c r="B76" s="5" t="n">
        <v>3750</v>
      </c>
    </row>
    <row r="77">
      <c r="A77" s="4" t="inlineStr">
        <is>
          <t>Stock issued for beneficial conversion feature, value</t>
        </is>
      </c>
      <c r="B77" s="6" t="n">
        <v>15000</v>
      </c>
    </row>
    <row r="78">
      <c r="A78" s="4" t="inlineStr">
        <is>
          <t>Stock issued for services</t>
        </is>
      </c>
      <c r="B78" s="5" t="n">
        <v>40000</v>
      </c>
    </row>
    <row r="79">
      <c r="A79" s="4" t="inlineStr">
        <is>
          <t>Value of stock issued for services</t>
        </is>
      </c>
      <c r="B79" s="6" t="n">
        <v>44800</v>
      </c>
    </row>
    <row r="80">
      <c r="A80" s="4" t="inlineStr">
        <is>
          <t>Issued Sept 16, 2021</t>
        </is>
      </c>
    </row>
    <row r="81">
      <c r="A81" s="4" t="inlineStr">
        <is>
          <t>Stock issued for services</t>
        </is>
      </c>
      <c r="B81" s="5" t="n">
        <v>370000</v>
      </c>
    </row>
    <row r="82">
      <c r="A82" s="4" t="inlineStr">
        <is>
          <t>Value of stock issued for services</t>
        </is>
      </c>
      <c r="B82" s="6" t="n">
        <v>545400</v>
      </c>
    </row>
  </sheetData>
  <mergeCells count="2">
    <mergeCell ref="A1:A2"/>
    <mergeCell ref="B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6108851</v>
      </c>
      <c r="C4" s="6" t="n">
        <v>-8331470</v>
      </c>
    </row>
    <row r="5">
      <c r="A5" s="3" t="inlineStr">
        <is>
          <t>Adjustments to reconcile net loss to net cash provided by operating activities:</t>
        </is>
      </c>
    </row>
    <row r="6">
      <c r="A6" s="4" t="inlineStr">
        <is>
          <t>Shares issued for services rendered</t>
        </is>
      </c>
      <c r="B6" s="5" t="n">
        <v>3312117</v>
      </c>
      <c r="C6" s="5" t="n">
        <v>5401114</v>
      </c>
    </row>
    <row r="7">
      <c r="A7" s="4" t="inlineStr">
        <is>
          <t>Gain on change of derivative liability</t>
        </is>
      </c>
      <c r="B7" s="5" t="n">
        <v>-149798</v>
      </c>
      <c r="C7" s="5" t="n">
        <v>-21063</v>
      </c>
    </row>
    <row r="8">
      <c r="A8" s="4" t="inlineStr">
        <is>
          <t>Gain (loss) on extinguishment of notes</t>
        </is>
      </c>
      <c r="B8" s="5" t="n">
        <v>260000</v>
      </c>
      <c r="C8" s="5" t="n">
        <v>2018215</v>
      </c>
    </row>
    <row r="9">
      <c r="A9" s="4" t="inlineStr">
        <is>
          <t>Gain (loss) on debt forgiveness</t>
        </is>
      </c>
      <c r="B9" s="5" t="n">
        <v>-101327</v>
      </c>
      <c r="C9" s="5" t="n">
        <v>0</v>
      </c>
    </row>
    <row r="10">
      <c r="A10" s="4" t="inlineStr">
        <is>
          <t>Depreciation and amortization</t>
        </is>
      </c>
      <c r="B10" s="5" t="n">
        <v>8455</v>
      </c>
      <c r="C10" s="5" t="n">
        <v>204</v>
      </c>
    </row>
    <row r="11">
      <c r="A11" s="4" t="inlineStr">
        <is>
          <t>Non cash operating lease expense</t>
        </is>
      </c>
      <c r="B11" s="5" t="n">
        <v>-544</v>
      </c>
      <c r="C11" s="5" t="n">
        <v>12183</v>
      </c>
    </row>
    <row r="12">
      <c r="A12" s="4" t="inlineStr">
        <is>
          <t>Amortization of debt discount</t>
        </is>
      </c>
      <c r="B12" s="5" t="n">
        <v>1117826</v>
      </c>
      <c r="C12" s="5" t="n">
        <v>1028652</v>
      </c>
    </row>
    <row r="13">
      <c r="A13" s="3" t="inlineStr">
        <is>
          <t>Changes in assets and liabilities</t>
        </is>
      </c>
    </row>
    <row r="14">
      <c r="A14" s="4" t="inlineStr">
        <is>
          <t>Accounts receivable</t>
        </is>
      </c>
      <c r="B14" s="5" t="n">
        <v>108016</v>
      </c>
      <c r="C14" s="5" t="n">
        <v>-168881</v>
      </c>
    </row>
    <row r="15">
      <c r="A15" s="4" t="inlineStr">
        <is>
          <t>Inventory</t>
        </is>
      </c>
      <c r="B15" s="5" t="n">
        <v>-42172</v>
      </c>
      <c r="C15" s="5" t="n">
        <v>69360</v>
      </c>
    </row>
    <row r="16">
      <c r="A16" s="4" t="inlineStr">
        <is>
          <t>Prepaid expenses</t>
        </is>
      </c>
      <c r="B16" s="5" t="n">
        <v>-400038</v>
      </c>
      <c r="C16" s="5" t="n">
        <v>-1416871</v>
      </c>
    </row>
    <row r="17">
      <c r="A17" s="4" t="inlineStr">
        <is>
          <t>Accounts payable</t>
        </is>
      </c>
      <c r="B17" s="5" t="n">
        <v>286301</v>
      </c>
      <c r="C17" s="5" t="n">
        <v>-154319</v>
      </c>
    </row>
    <row r="18">
      <c r="A18" s="4" t="inlineStr">
        <is>
          <t>Increase (decrease) in Lease liability</t>
        </is>
      </c>
      <c r="B18" s="5" t="n">
        <v>0</v>
      </c>
      <c r="C18" s="5" t="n">
        <v>-10876</v>
      </c>
    </row>
    <row r="19">
      <c r="A19" s="4" t="inlineStr">
        <is>
          <t>Interest payable - related party</t>
        </is>
      </c>
      <c r="B19" s="5" t="n">
        <v>34590</v>
      </c>
      <c r="C19" s="5" t="n">
        <v>182950</v>
      </c>
    </row>
    <row r="20">
      <c r="A20" s="4" t="inlineStr">
        <is>
          <t>Increase (decrease) royalties</t>
        </is>
      </c>
      <c r="B20" s="5" t="n">
        <v>90000</v>
      </c>
      <c r="C20" s="5" t="n">
        <v>0</v>
      </c>
    </row>
    <row r="21">
      <c r="A21" s="4" t="inlineStr">
        <is>
          <t>Increase (decrease) royalties - related</t>
        </is>
      </c>
      <c r="B21" s="5" t="n">
        <v>250000</v>
      </c>
      <c r="C21" s="5" t="n">
        <v>0</v>
      </c>
    </row>
    <row r="22">
      <c r="A22" s="4" t="inlineStr">
        <is>
          <t>Net cash used in operating activities</t>
        </is>
      </c>
      <c r="B22" s="5" t="n">
        <v>-1335425</v>
      </c>
      <c r="C22" s="5" t="n">
        <v>-1390802</v>
      </c>
    </row>
    <row r="23">
      <c r="A23" s="3" t="inlineStr">
        <is>
          <t>Cash Flows from Investing Activities:</t>
        </is>
      </c>
    </row>
    <row r="24">
      <c r="A24" s="4" t="inlineStr">
        <is>
          <t>Purchase of fixed assets</t>
        </is>
      </c>
      <c r="B24" s="5" t="n">
        <v>-25298</v>
      </c>
      <c r="C24" s="5" t="n">
        <v>0</v>
      </c>
    </row>
    <row r="25">
      <c r="A25" s="4" t="inlineStr">
        <is>
          <t>Net cash used in investing activities</t>
        </is>
      </c>
      <c r="B25" s="5" t="n">
        <v>-25298</v>
      </c>
      <c r="C25" s="5" t="n">
        <v>0</v>
      </c>
    </row>
    <row r="26">
      <c r="A26" s="3" t="inlineStr">
        <is>
          <t>Cash Flows from Financing Activities:</t>
        </is>
      </c>
    </row>
    <row r="27">
      <c r="A27" s="4" t="inlineStr">
        <is>
          <t>Proceeds from convertible notes payable</t>
        </is>
      </c>
      <c r="B27" s="5" t="n">
        <v>439590</v>
      </c>
      <c r="C27" s="5" t="n">
        <v>837583</v>
      </c>
    </row>
    <row r="28">
      <c r="A28" s="4" t="inlineStr">
        <is>
          <t>Repayments of convertible notes payable</t>
        </is>
      </c>
      <c r="B28" s="5" t="n">
        <v>-829142</v>
      </c>
      <c r="C28" s="5" t="n">
        <v>-638600</v>
      </c>
    </row>
    <row r="29">
      <c r="A29" s="4" t="inlineStr">
        <is>
          <t>Proceeds from payroll protection program loan payable</t>
        </is>
      </c>
      <c r="B29" s="5" t="n">
        <v>0</v>
      </c>
      <c r="C29" s="5" t="n">
        <v>107485</v>
      </c>
    </row>
    <row r="30">
      <c r="A30" s="4" t="inlineStr">
        <is>
          <t>Proceeds from notes payable</t>
        </is>
      </c>
      <c r="B30" s="5" t="n">
        <v>835358</v>
      </c>
      <c r="C30" s="5" t="n">
        <v>572700</v>
      </c>
    </row>
    <row r="31">
      <c r="A31" s="4" t="inlineStr">
        <is>
          <t>Repayments from notes payable</t>
        </is>
      </c>
      <c r="B31" s="5" t="n">
        <v>-115145</v>
      </c>
      <c r="C31" s="5" t="n">
        <v>-40723</v>
      </c>
    </row>
    <row r="32">
      <c r="A32" s="4" t="inlineStr">
        <is>
          <t>Proceeds from related party debt</t>
        </is>
      </c>
      <c r="B32" s="5" t="n">
        <v>147500</v>
      </c>
      <c r="C32" s="5" t="n">
        <v>1000</v>
      </c>
    </row>
    <row r="33">
      <c r="A33" s="4" t="inlineStr">
        <is>
          <t>Repayment of related party debt</t>
        </is>
      </c>
      <c r="B33" s="5" t="n">
        <v>0</v>
      </c>
      <c r="C33" s="5" t="n">
        <v>-800</v>
      </c>
    </row>
    <row r="34">
      <c r="A34" s="4" t="inlineStr">
        <is>
          <t>Proceeds from sale of common stock, net of offering costs</t>
        </is>
      </c>
      <c r="B34" s="5" t="n">
        <v>899259</v>
      </c>
      <c r="C34" s="5" t="n">
        <v>574500</v>
      </c>
    </row>
    <row r="35">
      <c r="A35" s="4" t="inlineStr">
        <is>
          <t>Net cash provided by financing activities</t>
        </is>
      </c>
      <c r="B35" s="5" t="n">
        <v>1377420</v>
      </c>
      <c r="C35" s="5" t="n">
        <v>1413145</v>
      </c>
    </row>
    <row r="36">
      <c r="A36" s="4" t="inlineStr">
        <is>
          <t>Net increase in cash</t>
        </is>
      </c>
      <c r="B36" s="5" t="n">
        <v>16697</v>
      </c>
      <c r="C36" s="5" t="n">
        <v>22343</v>
      </c>
    </row>
    <row r="37">
      <c r="A37" s="4" t="inlineStr">
        <is>
          <t>Cash, beginning of period</t>
        </is>
      </c>
      <c r="B37" s="5" t="n">
        <v>151628</v>
      </c>
      <c r="C37" s="5" t="n">
        <v>4342</v>
      </c>
    </row>
    <row r="38">
      <c r="A38" s="4" t="inlineStr">
        <is>
          <t>Cash, end of period</t>
        </is>
      </c>
      <c r="B38" s="5" t="n">
        <v>168325</v>
      </c>
      <c r="C38" s="5" t="n">
        <v>26685</v>
      </c>
    </row>
    <row r="39">
      <c r="A39" s="3" t="inlineStr">
        <is>
          <t>Supplemental disclosure of cash flow information</t>
        </is>
      </c>
    </row>
    <row r="40">
      <c r="A40" s="4" t="inlineStr">
        <is>
          <t>Cash paid for interest</t>
        </is>
      </c>
      <c r="B40" s="5" t="n">
        <v>93491</v>
      </c>
      <c r="C40" s="5" t="n">
        <v>106781</v>
      </c>
    </row>
    <row r="41">
      <c r="A41" s="4" t="inlineStr">
        <is>
          <t>Cash paid for taxes</t>
        </is>
      </c>
      <c r="B41" s="5" t="n">
        <v>0</v>
      </c>
      <c r="C41" s="5" t="n">
        <v>0</v>
      </c>
    </row>
    <row r="42">
      <c r="A42" s="3" t="inlineStr">
        <is>
          <t>SUPPLEMENTARY DISCLOSURE OF NON-CASH INVESTING AND FINANCING ACTIVITIES:</t>
        </is>
      </c>
    </row>
    <row r="43">
      <c r="A43" s="4" t="inlineStr">
        <is>
          <t>Settlement of notes payable and accrued interest for stock payable</t>
        </is>
      </c>
      <c r="B43" s="5" t="n">
        <v>200000</v>
      </c>
      <c r="C43" s="5" t="n">
        <v>0</v>
      </c>
    </row>
    <row r="44">
      <c r="A44" s="4" t="inlineStr">
        <is>
          <t>Derivative Liability written off to APIC</t>
        </is>
      </c>
      <c r="B44" s="5" t="n">
        <v>152451</v>
      </c>
      <c r="C44" s="5" t="n">
        <v>338176</v>
      </c>
    </row>
    <row r="45">
      <c r="A45" s="4" t="inlineStr">
        <is>
          <t>Reclassification of notes payable to convertible notes payable</t>
        </is>
      </c>
      <c r="B45" s="5" t="n">
        <v>0</v>
      </c>
      <c r="C45" s="5" t="n">
        <v>1060000</v>
      </c>
    </row>
    <row r="46">
      <c r="A46" s="4" t="inlineStr">
        <is>
          <t>Notes and accrued interest settled with stock</t>
        </is>
      </c>
      <c r="B46" s="5" t="n">
        <v>0</v>
      </c>
      <c r="C46" s="5" t="n">
        <v>400000</v>
      </c>
    </row>
    <row r="47">
      <c r="A47" s="4" t="inlineStr">
        <is>
          <t>Recognition of debt discount</t>
        </is>
      </c>
      <c r="B47" s="5" t="n">
        <v>484993</v>
      </c>
      <c r="C47" s="5" t="n">
        <v>0</v>
      </c>
    </row>
    <row r="48">
      <c r="A48" s="4" t="inlineStr">
        <is>
          <t>Effect of stock split</t>
        </is>
      </c>
      <c r="B48" s="6" t="n">
        <v>64580</v>
      </c>
      <c r="C4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Notes</t>
        </is>
      </c>
    </row>
    <row r="4">
      <c r="A4" s="4" t="inlineStr">
        <is>
          <t>Summary of Significant Accounting Policies</t>
        </is>
      </c>
      <c r="B4" s="4" t="inlineStr">
        <is>
          <t>NOTE 1 - SUMMARY OF SIGNIFICANT ACCOUNTING POLICIES Organization The Company was incorporated on March 7, 2008 under the laws of the State of Nevada, as Alcantara Brands Corporation. On October 5, 2010, the Company amended its articles of incorporation and changed its name to Bollente Companies, Inc. On June 4, 2018, the Company amended its articles of incorporation and changed its name to Trutankless, Inc. The Company is involved in sales, marketing, research and development of a high quality, whole-house, smart electric tankless water heater that is more energy efficient than conventional products. Management anticipates the Company’s trutankless water heater, with Wi-Fi capability and Trutankless’ proprietary apps offered in the iOS and Android store, will augment existing products in the home automation space. Basis of Presentation 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three months ended September 30, 2021 should be read in conjunction with the consolidated financial statements and accompanying notes included in the Company’s Form 10-K for the Company’s fiscal year ended December 31, 2020, as filed with the SEC. The consolidated balance sheet as of December 31, 2020, included herein was derived from the audited financial statements as of that date, but does not include all disclosures including notes required by GAAP.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ing December 31, 2020. The consolidated financial statements include the accounts of Trutankless, Inc. and its wholly owned subsidiaries. On May 16, 2010, the Company acquired 100% of the outstanding stock of Bollente, Inc. On August 20th, 2020 the Company formed a wholly-owned subsidiary, Notation Labs, Inc. All significant inter-company transactions and balances have been eliminated. Reclassifications Certain prior year amounts have been reclassified for consistency with the current period presentation. These reclassifications had no effect on the reported results of opera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For the purpose of the statements of cash flows, all highly liquid investments with an original maturity of three months or less are considered to be cash equivalents. The carrying value of these investments approximates fair value.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Inventory Inventories are stated at the lower of cost (average cost) or net realizable value. Revenue recognition We recognize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product is shipped to customers, when control transfers to customers, provided there are no material remaining performance obligations required of the Company or any matters of customer acceptance. We only record revenue when collectability is probable. 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September 30, 2021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September 30, 2021 and December 31, 2020. Financial assets and liabilities measured at fair value on a recurring basis are summarized below as of September 30, 2021: Level 1 Level 2 Level 3 Total Liabilities Derivative Financial Instruments $ - $ - $ - $ - Financial assets and liabilities measured at fair value on a recurring basis are summarized below as of December 31, 2020: Level 1 Level 2 Level 3 Total Liabilities Derivative Financial Instruments $ - $ - $ 302,249 $ 302,249 As of December 31, 2020, the Company’s stock price was $0.35, risk-free discount rate of 1.60% and volatility of 182%. The following table provides a summary of the changes in fair value, including net transfers in and/or out, of the derivative financial instruments, measured at fair value on a recurring basis using significant unobservable inputs: Amount Balance December 31, 2020 $ 302,249 Change in fair market value of derivative liabilities (149,798) Settlement of derivative liability (152,451) Balance September 30, 2021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9 Months Ended</t>
        </is>
      </c>
    </row>
    <row r="2">
      <c r="B2" s="2" t="inlineStr">
        <is>
          <t>Sep. 30, 2021</t>
        </is>
      </c>
    </row>
    <row r="3">
      <c r="A3" s="3" t="inlineStr">
        <is>
          <t>Notes</t>
        </is>
      </c>
    </row>
    <row r="4">
      <c r="A4" s="4" t="inlineStr">
        <is>
          <t>Going Concern Disclosure</t>
        </is>
      </c>
      <c r="B4" s="4" t="inlineStr">
        <is>
          <t>NOTE 2 -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s of September 30, 2021, the Company had $168,325 cash on hand. At September 30, 2021 the Company has an accumulated deficit of $49,101,922. For the nine months ended September 30, 2021, the Company had a net loss of $6,108,851, and cash used in operations of $1,335,425. These factors raise substantial doubt about the Company’s ability to continue as a going concern within one year from the date of filing. Over the next twelve months management plans to raise additional capital and to invest its working capital resources in sales and marketing in order to increase the distribution and demand for its products. However, there is no guarantee the Company will generate sufficient revenues or raise capital to continue operations. If the Company fails to generate sufficient revenue and obtain additional capital to continue at its expected level of operations, the Company may be forced to scale back or discontinue its sales and marketing efforts. The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Disclosure</t>
        </is>
      </c>
      <c r="B1" s="2" t="inlineStr">
        <is>
          <t>9 Months Ended</t>
        </is>
      </c>
    </row>
    <row r="2">
      <c r="B2" s="2" t="inlineStr">
        <is>
          <t>Sep. 30, 2021</t>
        </is>
      </c>
    </row>
    <row r="3">
      <c r="A3" s="3" t="inlineStr">
        <is>
          <t>Notes</t>
        </is>
      </c>
    </row>
    <row r="4">
      <c r="A4" s="4" t="inlineStr">
        <is>
          <t>Inventory Disclosure</t>
        </is>
      </c>
      <c r="B4" s="4" t="inlineStr">
        <is>
          <t>NOTE 3 - INVENTORY Inventories consist of the following at: September 30, 2021 December 31, 2020 Finished goods 66,826 24,654 Total $ 66,826 $ 24,65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20:30:06Z</dcterms:created>
  <dcterms:modified xmlns:dcterms="http://purl.org/dc/terms/" xmlns:xsi="http://www.w3.org/2001/XMLSchema-instance" xsi:type="dcterms:W3CDTF">2021-11-16T20:30:06Z</dcterms:modified>
</cp:coreProperties>
</file>